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Fair Value of Financial Instrum"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Accrued Expenses and Other Curr"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Stockholders_ Equity or Deficit" sheetId="18" state="visible" r:id="rId18"/>
    <sheet xmlns:r="http://schemas.openxmlformats.org/officeDocument/2006/relationships" name="Revenue Recognition" sheetId="19" state="visible" r:id="rId19"/>
    <sheet xmlns:r="http://schemas.openxmlformats.org/officeDocument/2006/relationships" name="Retirement Plan"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iscontinued Operations (Tables" sheetId="28" state="visible" r:id="rId28"/>
    <sheet xmlns:r="http://schemas.openxmlformats.org/officeDocument/2006/relationships" name="Fair Value of Financial Instr_2" sheetId="29" state="visible" r:id="rId29"/>
    <sheet xmlns:r="http://schemas.openxmlformats.org/officeDocument/2006/relationships" name="Inventory (Tables)"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Accrued Expenses and Other Cu_2" sheetId="33" state="visible" r:id="rId33"/>
    <sheet xmlns:r="http://schemas.openxmlformats.org/officeDocument/2006/relationships" name="Debt (Tables)" sheetId="34" state="visible" r:id="rId34"/>
    <sheet xmlns:r="http://schemas.openxmlformats.org/officeDocument/2006/relationships" name="Stockholders_ Equity or Defic_2" sheetId="35" state="visible" r:id="rId35"/>
    <sheet xmlns:r="http://schemas.openxmlformats.org/officeDocument/2006/relationships" name="Revenue Recognition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Leases - (Tables)" sheetId="39" state="visible" r:id="rId39"/>
    <sheet xmlns:r="http://schemas.openxmlformats.org/officeDocument/2006/relationships" name="Background - Additional Informa"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Discontinued Operations - Addit" sheetId="44" state="visible" r:id="rId44"/>
    <sheet xmlns:r="http://schemas.openxmlformats.org/officeDocument/2006/relationships" name="Discontinued Operations - Summa"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Inventory - Components of Inven" sheetId="48" state="visible" r:id="rId48"/>
    <sheet xmlns:r="http://schemas.openxmlformats.org/officeDocument/2006/relationships" name="Property, Plant and Equipment -" sheetId="49" state="visible" r:id="rId49"/>
    <sheet xmlns:r="http://schemas.openxmlformats.org/officeDocument/2006/relationships" name="Property, Plant and Equipment-A" sheetId="50" state="visible" r:id="rId50"/>
    <sheet xmlns:r="http://schemas.openxmlformats.org/officeDocument/2006/relationships" name="Intangible Assets - Summary of " sheetId="51" state="visible" r:id="rId51"/>
    <sheet xmlns:r="http://schemas.openxmlformats.org/officeDocument/2006/relationships" name="Intangible Assets - Additional " sheetId="52" state="visible" r:id="rId52"/>
    <sheet xmlns:r="http://schemas.openxmlformats.org/officeDocument/2006/relationships" name="Accrued Expenses and Other Cu_3" sheetId="53" state="visible" r:id="rId53"/>
    <sheet xmlns:r="http://schemas.openxmlformats.org/officeDocument/2006/relationships" name="Commitments and Contingencies -" sheetId="54" state="visible" r:id="rId54"/>
    <sheet xmlns:r="http://schemas.openxmlformats.org/officeDocument/2006/relationships" name="Debt - Schedule of Carrying Val" sheetId="55" state="visible" r:id="rId55"/>
    <sheet xmlns:r="http://schemas.openxmlformats.org/officeDocument/2006/relationships" name="Debt - Schedule of Maturities o" sheetId="56" state="visible" r:id="rId56"/>
    <sheet xmlns:r="http://schemas.openxmlformats.org/officeDocument/2006/relationships" name="Debt - Additional Information (" sheetId="57" state="visible" r:id="rId57"/>
    <sheet xmlns:r="http://schemas.openxmlformats.org/officeDocument/2006/relationships" name="Stockholders Equity or Deficit " sheetId="58" state="visible" r:id="rId58"/>
    <sheet xmlns:r="http://schemas.openxmlformats.org/officeDocument/2006/relationships" name="Stockholders Equity or Defici_2" sheetId="59" state="visible" r:id="rId59"/>
    <sheet xmlns:r="http://schemas.openxmlformats.org/officeDocument/2006/relationships" name="Revenue Recognition - Schedule " sheetId="60" state="visible" r:id="rId60"/>
    <sheet xmlns:r="http://schemas.openxmlformats.org/officeDocument/2006/relationships" name="Revenue Recognition - Disaggreg" sheetId="61" state="visible" r:id="rId61"/>
    <sheet xmlns:r="http://schemas.openxmlformats.org/officeDocument/2006/relationships" name="Retirement Plan - Additional In" sheetId="62" state="visible" r:id="rId62"/>
    <sheet xmlns:r="http://schemas.openxmlformats.org/officeDocument/2006/relationships" name="Stock-Based Compensation - Addi" sheetId="63" state="visible" r:id="rId63"/>
    <sheet xmlns:r="http://schemas.openxmlformats.org/officeDocument/2006/relationships" name="Stock-Based Compensation - Fair" sheetId="64" state="visible" r:id="rId64"/>
    <sheet xmlns:r="http://schemas.openxmlformats.org/officeDocument/2006/relationships" name="Stock-Based Compensation - Summ" sheetId="65" state="visible" r:id="rId65"/>
    <sheet xmlns:r="http://schemas.openxmlformats.org/officeDocument/2006/relationships" name="Stock-Based Compensation - Su_2" sheetId="66" state="visible" r:id="rId66"/>
    <sheet xmlns:r="http://schemas.openxmlformats.org/officeDocument/2006/relationships" name="Stock-Based Compensation - Su_3" sheetId="67" state="visible" r:id="rId67"/>
    <sheet xmlns:r="http://schemas.openxmlformats.org/officeDocument/2006/relationships" name="Income Taxes - Components of In" sheetId="68" state="visible" r:id="rId68"/>
    <sheet xmlns:r="http://schemas.openxmlformats.org/officeDocument/2006/relationships" name="Income Taxes - Reconciliation o" sheetId="69" state="visible" r:id="rId69"/>
    <sheet xmlns:r="http://schemas.openxmlformats.org/officeDocument/2006/relationships" name="Income Taxes - Schedule of Tax " sheetId="70" state="visible" r:id="rId70"/>
    <sheet xmlns:r="http://schemas.openxmlformats.org/officeDocument/2006/relationships" name="Income Taxes - Summary of Feder" sheetId="71" state="visible" r:id="rId71"/>
    <sheet xmlns:r="http://schemas.openxmlformats.org/officeDocument/2006/relationships" name="Income Taxes - Additional Infor" sheetId="72" state="visible" r:id="rId72"/>
    <sheet xmlns:r="http://schemas.openxmlformats.org/officeDocument/2006/relationships" name="Leases - Summary of Operating L" sheetId="73" state="visible" r:id="rId73"/>
    <sheet xmlns:r="http://schemas.openxmlformats.org/officeDocument/2006/relationships" name="Leases - Additional Information" sheetId="74" state="visible" r:id="rId74"/>
    <sheet xmlns:r="http://schemas.openxmlformats.org/officeDocument/2006/relationships" name="Leases - Schedule of Undiscount" sheetId="75" state="visible" r:id="rId75"/>
    <sheet xmlns:r="http://schemas.openxmlformats.org/officeDocument/2006/relationships" name="Related Party Transactions - Ad" sheetId="76" state="visible" r:id="rId76"/>
    <sheet xmlns:r="http://schemas.openxmlformats.org/officeDocument/2006/relationships" name="Subsequent Events - Additional " sheetId="77" state="visible" r:id="rId7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Recro Pharma, Inc.</t>
        </is>
      </c>
    </row>
    <row r="10">
      <c r="A10" s="4" t="inlineStr">
        <is>
          <t>Entity Central Index Key</t>
        </is>
      </c>
      <c r="B10" s="4" t="inlineStr">
        <is>
          <t>0001588972</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31012003</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Trading Symbol</t>
        </is>
      </c>
      <c r="B19" s="4" t="inlineStr">
        <is>
          <t>REPH</t>
        </is>
      </c>
    </row>
    <row r="20">
      <c r="A20" s="4" t="inlineStr">
        <is>
          <t>Entity File Number</t>
        </is>
      </c>
      <c r="B20" s="4" t="inlineStr">
        <is>
          <t>001-36329</t>
        </is>
      </c>
    </row>
    <row r="21">
      <c r="A21" s="4" t="inlineStr">
        <is>
          <t>Entity Tax Identification Number</t>
        </is>
      </c>
      <c r="B21" s="4" t="inlineStr">
        <is>
          <t>26-1523233</t>
        </is>
      </c>
    </row>
    <row r="22">
      <c r="A22" s="4" t="inlineStr">
        <is>
          <t>Entity Address, Address Line One</t>
        </is>
      </c>
      <c r="B22" s="4" t="inlineStr">
        <is>
          <t>490 Lapp Road</t>
        </is>
      </c>
    </row>
    <row r="23">
      <c r="A23" s="4" t="inlineStr">
        <is>
          <t>Entity Address, City or Town</t>
        </is>
      </c>
      <c r="B23" s="4" t="inlineStr">
        <is>
          <t>Malvern</t>
        </is>
      </c>
    </row>
    <row r="24">
      <c r="A24" s="4" t="inlineStr">
        <is>
          <t>City Area Code</t>
        </is>
      </c>
      <c r="B24" s="4" t="inlineStr">
        <is>
          <t>484</t>
        </is>
      </c>
    </row>
    <row r="25">
      <c r="A25" s="4" t="inlineStr">
        <is>
          <t>Local Phone Number</t>
        </is>
      </c>
      <c r="B25" s="4" t="inlineStr">
        <is>
          <t>395-2470</t>
        </is>
      </c>
    </row>
    <row r="26">
      <c r="A26" s="4" t="inlineStr">
        <is>
          <t>Entity Address, Postal Zip Code</t>
        </is>
      </c>
      <c r="B26" s="4" t="inlineStr">
        <is>
          <t>19355</t>
        </is>
      </c>
    </row>
    <row r="27">
      <c r="A27" s="4" t="inlineStr">
        <is>
          <t>Entity Address, State or Province</t>
        </is>
      </c>
      <c r="B27" s="4" t="inlineStr">
        <is>
          <t>PA</t>
        </is>
      </c>
    </row>
    <row r="28">
      <c r="A28" s="4" t="inlineStr">
        <is>
          <t>Entity Incorporation, State or Country Code</t>
        </is>
      </c>
      <c r="B28" s="4" t="inlineStr">
        <is>
          <t>PA</t>
        </is>
      </c>
    </row>
    <row r="29">
      <c r="A29" s="4" t="inlineStr">
        <is>
          <t>Document Annual Report</t>
        </is>
      </c>
      <c r="B29" s="4" t="inlineStr">
        <is>
          <t>true</t>
        </is>
      </c>
    </row>
    <row r="30">
      <c r="A30" s="4" t="inlineStr">
        <is>
          <t>Document Transition Report</t>
        </is>
      </c>
      <c r="B30" s="4" t="inlineStr">
        <is>
          <t>false</t>
        </is>
      </c>
    </row>
    <row r="31">
      <c r="A31" s="4" t="inlineStr">
        <is>
          <t>Security Exchange Name</t>
        </is>
      </c>
      <c r="B31" s="4" t="inlineStr">
        <is>
          <t>NASDAQ</t>
        </is>
      </c>
    </row>
    <row r="32">
      <c r="A32" s="4" t="inlineStr">
        <is>
          <t>Title of 12(b) Security</t>
        </is>
      </c>
      <c r="B32" s="4" t="inlineStr">
        <is>
          <t>Common Stock, par value $0.01</t>
        </is>
      </c>
    </row>
    <row r="33">
      <c r="A33" s="4" t="inlineStr">
        <is>
          <t>Entity Well-known Seasoned Issuer</t>
        </is>
      </c>
      <c r="B33" s="4" t="inlineStr">
        <is>
          <t>No</t>
        </is>
      </c>
    </row>
    <row r="34">
      <c r="A34" s="4" t="inlineStr">
        <is>
          <t>Entity Voluntary Filers</t>
        </is>
      </c>
      <c r="B34" s="4" t="inlineStr">
        <is>
          <t>No</t>
        </is>
      </c>
    </row>
    <row r="35">
      <c r="A35" s="4" t="inlineStr">
        <is>
          <t>Entity Public Float</t>
        </is>
      </c>
      <c r="D35" s="6" t="n">
        <v>93</v>
      </c>
    </row>
    <row r="36">
      <c r="A36" s="4" t="inlineStr">
        <is>
          <t>Documents Incorporated by Reference</t>
        </is>
      </c>
      <c r="B36" s="4" t="inlineStr">
        <is>
          <t>Part III of this Annual Report on Form 10-K incorporates certain information by reference from the registrant’s proxy statement for the 2021 annual meeting of shareholders to be filed no later than 120 days after the end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 3 )
Discontinued Operations On November 21, 2019 (the “Distribution Date”), the Company completed the separation (the “Separation”) of its former Acute Care business by distributing to the Company’s shareholders on a pro rata basis all of the issued and outstanding common stock of Baudax Bio, the entity the Company incorporated to hold such businesses. To effect the Separation, the Company distributed to its shareholders 1 share of Baudax Bio common stock for every 2.5 shares of the Company’s common stock outstanding as of November 15, 2019, the record date for the distribution. Additionally, in connection with the Separation, the Company contributed $19,000 In connection with the Separation, the Company and Baudax Bio entered into various agreements to effect the Separation and provide a framework for their relationship after the Separation, including a transition services agreement, an employee matters agreement, a tax matters agreement and an intellectual property matters agreement. These agreements provide for the allocation between the Company and Baudax Bio of assets, employees, liabilities and obligations (including investments, property and employee benefits and tax-related assets and liabilities) attributable to periods prior to, at, and after Baudax Bio’s separation from the Company and govern certain relationships between the Company and Baudax Bio after the Separation. The accounting requirements for reporting the Separation of Baudax Bio as a discontinued operation were met when the Separation was completed. Accordingly, the accompanying consolidated financial statements for all periods presented reflect the Acute Care business as a discontinued operation, except for certain corporate overhead costs and certain costs associated with transition services provided by Baudax Bio to the Company following the Separation, which are included in continuing operations. At December 31, 2019, the current liability of discontinued operation was $1,172 and consisted almost entirely of accrued expenses paid in early 2020. The following table presents the expenses of the Acute Care business that are included within loss on discontinued operations:
Year ended December 31,
2019
2018
Operating expenses:
Research and development
$
19,471
$
35,583
Selling, general and administrative
18,441
22,441
Change in contingent consideration valuation
(14,783
)
8,499
Total operating expenses
23,129
66,523
Other expense, net
(126
)
(132
)
Loss on discontinued operations
$
(23,255
)
$
(66,65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4 )
Fair Value of Financial Instruments The Company follows the provisions of FASB ASC Topic 820, “ Fair Value Measurements and Disclosures
•
Level 1: Observable inputs such as quoted prices (unadjusted) in active markets for identical assets or liabilities;
•
Level 2: Inputs that are other than quoted prices in active markets for identical assets and liabilities, inputs that are quoted prices for identical or similar assets or liabilities in inactive markets, or other inputs that are either directly or indirectly observable; and
•
Level 3: Unobservable inputs in which little or no market data exists, therefore requiring an entity to develop its own assumptions. Items measured at fair value on a recurring basis Cash equivalents of $6,583 and $11,609 at December 31, 2020 and 2019, respectively, consisted entirely of money market mutual funds whose fair value were determined using Level 1 measurements. The reconciliation of warrants measured at fair value on a recurring basis using unobservable inputs (Level 3) is as follows:
Warrants
Balance at December 31, 2017
$
3,406
Exercise of warrants
(2,589
)
Remeasurement
284
Balance at December 31, 2018
$
1,101
Exercise of warrants
(3,217
)
Remeasurement
2,116
Balance at December 31, 2019
$
—
Fair value disclosures The Company follows the disclosure provisions of FASB ASC Topic 825, “ Financial Instruments The fair value of long-term debt, where a quoted market price is not available, is evaluated based on, among other factors, interest rates currently available to the Company for debt with similar terms, remaining payments and considerations of the Company’s creditworthiness. The Company determined that the recorded book value of its debt, a level 2 measurement, approximated fair value at December 31, 2020 as (i) the terms of borrowings under the Credit Agreement are equivalent to the terms of other borrowings currently available to the Company through its recently completed debt refinancing process; and (ii) the fair value of the PPP Note, which carries a fixed interest rate below market, is not materially different from its carrying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 5 )
Inventory Inventory is stated at the lower of cost and net realizable value. Included in inventory are raw materials and work-in-process used in the production of commercial products. Items are issued out of inventory using the first-in, first-out method. Inventory was as follows:
December 31, 2020
December 31, 2019
Raw materials
$
3,373
$
3,240
Work in process
5,061
6,430
Finished goods
3,544
5,892
Inventory, prior to provision
11,978
15,562
Provision for inventory obsolescence
(366
)
(490
)
Inventory
$
11,612
$
15,072
Adjustments to inventory are determined at the raw materials, work-in-process, and finished good levels to reflect obsolescence or impaired balances. Inventory is primarily ordered to meet specific customer orders and largely reflects demand. Factors influencing inventory obsolescence include changes in demand, product life cycle, product pricing, physical deterioration and quality concer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6 )
Property, Plant and Equipment Property, plant and equipment consists of the following:
December 31, 2020
December 31, 2019
Land
$
3,263
$
3,263
Building and improvements
20,924
20,900
Furniture, office and computer equipment
5,879
5,847
Manufacturing equipment
39,349
35,699
Construction in progress
5,568
729
Property, plant and equipment, gross
74,983
66,438
Less: accumulated depreciation
(31,142
)
(24,226
)
Property, plant and equipment, net
$
43,841
$
42,212
For the year ended December 31, 2020, depreciation expense includes $966 of impairment expense related to assets associated with a discontinued product, and $301 of interest expense was capitalized to construction in proc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7 )
Intangible Assets The following table presents the components of our profit-sharing and contract manufacturing relationships asset, which was the only class of intangible asset for the periods presented:
December 31, 2020
December 31, 2019
Cost
$
15,500
$
15,500
Accumulated amortization
(14,800
)
(12,217
)
Net intangible assets
$
700
$
3,283
At December 31, 2020, remaining amortization expense of $700 is scheduled to be recognized in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8 )
Accrued Expenses and Other Current Liabilities Accrued expenses and other current liabilities consist of the following:
December 31, 2020
December 31, 2019
Payroll and related costs
$
1,481
$
2,958
Current portion of contract liabilities (see note 12)
1,447
337
Property, plant and equipment
551
88
Professional and consulting fees
432
370
Other
614
571
Total
$
4,525
$
4,3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9 )
Commitments and Contingencies Litigation The Company is involved, from time to time, in various claims and legal proceedings arising in the ordinary course of its business. Except as disclosed below, the Company is not currently a party to any such claims or proceedings that, if decided adversely to it, would either individually or in the aggregate have a material adverse effect on its business, financial condition or results of operations. On May 31, 2018, a securities class action lawsuit (the “Securities Litigation”) was filed against the Company and certain of its officers and directors in the U.S. District Court for the Eastern District of Pennsylvania (Case No. 2:18-cv-02279-MMB) that purported to state a claim for alleged violations of Section 10(b) and 20(a) of the Exchange Act and Rule 10(b)(5) promulgated thereunder, based on statements made by the Company concerning the New Drug Application (“NDA”) for IV meloxicam. The complaint seeks unspecified damages, interest, attorneys’ fees and other costs. On December 10, 2018, the lead plaintiff filed an amended complaint that asserted the same claims and sought the same relief but included new allegations and named additional officers as defendants. On February 8, 2019, the Company filed a motion to dismiss the amended complaint in its entirety, which the lead plaintiff opposed on April 9, 2019. On May 9, 2019, the Company filed its response and briefing was completed on the motion to dismiss. In response to questions from the Judge, the parties submitted supplemental briefs with regard to the motion to dismiss the amended complaint during the fall of 2019. On February 18, 2020, the motion to dismiss was granted without prejudice. On April 25, 2020, the plaintiff filed a second amended complaint. The Company filed a motion to dismiss the second amended complaint on June 18, 2020. The plaintiff filed an opposition to the Company’s motion to dismiss on August 17, 2020. On September 16, 2020, the Company filed a reply in support of its motion to dismiss. In connection with the separation of Baudax Bio, Baudax Bio accepted assignment by the Company of all of its obligations in connection with the Securities Litigation and agreed to indemnify it for all liabilities related to the Securities Litigation. The Company and Baudax Bio believe that the lawsuit is without merit and intend to vigorously defend against it. Purchase Commitments As of December 31, 2020, the Company had outstanding non-cancelable purchase commitments in the aggregate amount of $3,641 related to inventory, capital expenditures and other goods and services. Certain Compensation and Employment Agreements The Company has entered into employment agreements with certain of its named executive officers that provide for, among other things, severance commitments should the Company terminate the named executive officers for convenience or if certain events occur following a change in control. The Company’s potential payments to executives under those agreements was $1,250 at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10 )
Debt The carrying value of debt consists of the following as of December 31, 2020:
Term loans under Credit Agreement
PPP Note
Total
Principal balance outstanding
$
116,000
$
3,316
$
119,316
Unamortized deferred issuance costs
(10,359
)
—
(10,359
)
Exit fee accretion
614
—
614
Total debt
106,255
3,316
109,571
Current portion of debt
—
(1,474
)
(1,474
)
Debt, net
$
106,255
$
1,842
$
108,097
The following table presents the maturity of debt principal as of December 31, 2020 (including exit fee):
Term loans under Credit Agreement
PPP Note
Total
2021
$
—
$
1,474
$
1,474
2022
12,120
1,842
13,962
2023
105,040
—
105,040
Total debt
$
117,160
$
3,316
$
120,476
Term Loans under Credit Agreement The Company is currently party to a credit agreement (the “Credit Agreement”) with Athyrium Opportunities III Acquisition LP (“Athyrium”). On February 19, 2021, we amended the Credit Agreement as described in note 18. The amendment changed many of the terms of the Credit Agreement described below, all of which are as of or for periods through December 31, 2020. The Credit Agreement has been fully drawn in the form of term loans. The Company was required to repay quarterly installments of $3,030 beginning on March 31, 2022, with the remaining outstanding principal balance plus exit fee due on March 31, 2023. The Credit Agreement was amended from time to time. The most recent amendment in November 2020 resulted in the prepayment without penalty of $9,000 principal and a $90 exit fee in addition to certain changes to the terms of the debt. The term loans under the Credit Agreement included a rate of interest equal to the three-month LIBOR rate, with a 1% floor plus 9.75% per annum. The term loans require the Company to pay a 1% exit fee on all repayments, which was, in the aggregate, $1,160 at December 31, 2020. The cumulative exit fee accreted as of December 31, 2020 is $614. The exit fees are being accreted to the carrying amount of the debt using the effective interest method over the term of the loan. In addition, if there is an early repayment, there is a sliding scale of prepayment penalties beginning with a 10% penalty and including a make-whole interest payment. No prepayment penalties are assessed for payments made after March 31, 2022. The Credit Agreement contains certain usual and customary affirmative and negative covenants, as well as financial covenants that the Company will need to satisfy on a monthly and quarterly basis, including maintaining a permitted leverage ratio (which is the Company’s indebtedness under the Credit Agreement divided by EBITDA, each as defined in the Credit Agreement) and liquidity amount. As of December 31, 2020, the Company was in compliance with its covenants under the Credit Agreement. In connection with the Credit Agreement, the Company issued warrants to each of Athyrium and its affiliate, Athyrium Opportunities II Acquisition LP (“Athyrium II”), to purchase an aggregate of 348,664 shares of the Company’s common stock with a current exercise price of $1.73 per share. See note 11 for additional information. The warrants are exercisable through November 17, 2024. In connection with the Credit Agreement and four subsequent amendments, the Company has paid financing costs, has incurred costs to record and subsequently adjust the value of the warrants described above and has been accreting the exit fee described above. These costs are being recognized in interest expense using the effective interest method over the term of the Credit Agreement, resulting in $5,510, $5,412 and $1,287 of non-cash interest expense in 2020, 2019 and 2018, respectively. At December 31, 2020, the overall effective interest rate, including cash paid for interest and non-cash interest expense, was 15.04%. Paycheck Protection Program (“PPP”) Note On May 12, 2020, the Company entered into a $4,416 promissory note with PNC Bank under the Small Business Administration (“SBA”) Paycheck Protection Program of the Coronavirus Aid, Relief and Economic Security Act of 2020 (the “CARES Act,” collectively the “PPP Note”). On May 18, 2020, the Company prepaid $1,100 of the note in order to comply with the SBA’s limitations on the amount that could be borrowed at that time. The note has a two-year The PPP Note may be partially or fully forgiven if the Company complies with the provisions of the CARES Act, including the use of note proceeds for payroll costs, rent, utilities and other expenses, and at least 60% of the note proceeds must be used for payroll costs as defined by the CARES Act. Any forgiveness of the note will be subject to approval by both the SBA and PNC Bank of an application for forgiveness, which the Company submitted on October 6, 2020. SBA and PNC Bank are currently required to provide the Company a forgiveness decision during the first half of 2021. Should the Company meet the requirements for forgiveness, it would extinguish the note upon receiving legal release from PNC Bank and record a gain on extinguishment in that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or Deficit</t>
        </is>
      </c>
      <c r="B1" s="2" t="inlineStr">
        <is>
          <t>12 Months Ended</t>
        </is>
      </c>
    </row>
    <row r="2">
      <c r="B2" s="2" t="inlineStr">
        <is>
          <t>Dec. 31, 2020</t>
        </is>
      </c>
    </row>
    <row r="3">
      <c r="A3" s="3" t="inlineStr">
        <is>
          <t>Equity [Abstract]</t>
        </is>
      </c>
    </row>
    <row r="4">
      <c r="A4" s="4" t="inlineStr">
        <is>
          <t>Stockholders’ Equity or Deficit</t>
        </is>
      </c>
      <c r="B4" s="4" t="inlineStr">
        <is>
          <t xml:space="preserve">(1 1 )
Shareholders’ Equity or Deficit Capital raises The following table presents the Company’s capital raises since its initial public offering:
Date or period
Shares of common stock issued
Gross proceeds
Offering expenses
Net proceeds
Initial public offering
March 12, 2014
4,312,500
$
34,500
$
(4,244
)
$
30,256
Private placement
July 7, 2015
1,379,311
16,000
(1,188
)
14,812
Underwritten public offering
August 19, 2016
1,986,666
14,900
(1,533
)
13,367
Underwritten public offering
December 16, 2016
6,670,000
40,020
(3,132
)
36,888
2018 common stock purchase agreement
Year ended December 31, 2018
1,950,000
16,999
—
16,999
2019 common stock purchase agreement
Fourth quarter 2020
4,690,972
11,172
(78
)
11,094
Aspire Common Stock Purchase Agreements The Company is currently party to an amended common stock purchase agreement with Aspire Capital Fund LLC (“Aspire Capital”) originally entered into during 2019. The amended agreement provided that, upon the terms and subject to the conditions and limitations set forth in the agreement, Aspire Capital was committed to purchase, at the Company’s sole election, up to an aggregate of $30,000 or 4,690,972 additional shares of common stock. From November 10 to December 29, 2020, all available shares were sold under the agreement at a discount of 3.2% the average closing stock price over that period. Previously, the Company was party to a common stock purchase agreement entered into during 2018. In connection with entering into these agreements, the Company issued commitment shares to Aspire Capital of 34,762 with a fair value of $301 in 2019 and 33,040 with a fair value of $357 in 2018. No additional shares were available to issue under the common stock purchase agreements at December 31, 2020. Warrants At December 31, 2020, warrants to purchase 348,664 shares of common stock were outstanding. The warrants are held by Athyrium, equity-classified, exercisable at $1.73 per share and expire in November 2024. In November 2019, the warrant to purchase 350,000 shares issued to Alkermes plc, which was liability classified as it contained a contingent net cash settlement feature, was exercised on a cashless basis, with Alkermes plc surrendering 165,673 shares to cover the aggregate exercise price, resulting in the issuance of 184,327 shares of common stock based on the closing bid price of the Company’s common stock on November 8, 2019 of $17.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1 2 )
Revenue Recognition Contract assets represent revenue recognized for performance obligations completed before an unconditional right to payment exists, and therefore invoicing or associated reporting from the customer regarding the computation of the net product sales has not yet occurred. Generally, the contract assets balance is impacted by the recognition of additional contract assets, offset by amounts invoiced to customers or actual net product sale amounts reported by the commercial partner for the period. The following table presents changes in contract assets and liabilities:
Contract assets
Contract liabilities
Balance at December 31, 2019
$
8,851
$
337
Changes to the beginning balance of contract assets arising from:
Reclassification to receivables as a result of rights to consideration becoming unconditional
(13,496
)
—
Changes in estimate
4,645
—
Contract assets recognized since beginning of period, net of reclassification to receivables and changes in estimates
7,330
—
Changes to contract liabilities:
Cash received in advance of contract performance
—
7,241
Revenue recognized
—
(4,883
)
Balance at December 31, 2020
$
7,330
$
2,695
Less: noncurrent portion
—
(1,248
)
Current portion
$
7,330
$
1,447
The following table disaggregates revenue by timing of revenue recognition:
Year ended December 31,
2020
2019
2018
Point in time
$
61,616
$
96,346
$
76,270
Over time
4,883
2,873
1,077
Total
$
66,499
$
99,219
$
77,347
The Company’s payment terms for manufacturing revenue and development services are typically 30 to 45 days. Profit-sharing revenue is recorded to accounts receivable in the quarter that the product is sold by the commercial partner upon reporting from the commercial partner and payment terms are generally 45 days after quarter e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3760</v>
      </c>
      <c r="C3" s="6" t="n">
        <v>19148</v>
      </c>
    </row>
    <row r="4">
      <c r="A4" s="4" t="inlineStr">
        <is>
          <t>Accounts receivable</t>
        </is>
      </c>
      <c r="B4" s="5" t="n">
        <v>9033</v>
      </c>
      <c r="C4" s="5" t="n">
        <v>14389</v>
      </c>
    </row>
    <row r="5">
      <c r="A5" s="4" t="inlineStr">
        <is>
          <t>Contract asset</t>
        </is>
      </c>
      <c r="B5" s="5" t="n">
        <v>7330</v>
      </c>
      <c r="C5" s="5" t="n">
        <v>8851</v>
      </c>
    </row>
    <row r="6">
      <c r="A6" s="4" t="inlineStr">
        <is>
          <t>Inventory</t>
        </is>
      </c>
      <c r="B6" s="5" t="n">
        <v>11612</v>
      </c>
      <c r="C6" s="5" t="n">
        <v>15072</v>
      </c>
    </row>
    <row r="7">
      <c r="A7" s="4" t="inlineStr">
        <is>
          <t>Prepaid expenses and other current assets</t>
        </is>
      </c>
      <c r="B7" s="5" t="n">
        <v>2334</v>
      </c>
      <c r="C7" s="5" t="n">
        <v>2700</v>
      </c>
    </row>
    <row r="8">
      <c r="A8" s="4" t="inlineStr">
        <is>
          <t>Total current assets</t>
        </is>
      </c>
      <c r="B8" s="5" t="n">
        <v>54069</v>
      </c>
      <c r="C8" s="5" t="n">
        <v>60160</v>
      </c>
    </row>
    <row r="9">
      <c r="A9" s="4" t="inlineStr">
        <is>
          <t>Property, plant and equipment, net</t>
        </is>
      </c>
      <c r="B9" s="5" t="n">
        <v>43841</v>
      </c>
      <c r="C9" s="5" t="n">
        <v>42212</v>
      </c>
    </row>
    <row r="10">
      <c r="A10" s="4" t="inlineStr">
        <is>
          <t>Intangible assets, net</t>
        </is>
      </c>
      <c r="B10" s="5" t="n">
        <v>700</v>
      </c>
      <c r="C10" s="5" t="n">
        <v>3283</v>
      </c>
    </row>
    <row r="11">
      <c r="A11" s="4" t="inlineStr">
        <is>
          <t>Goodwill</t>
        </is>
      </c>
      <c r="B11" s="5" t="n">
        <v>4319</v>
      </c>
      <c r="C11" s="5" t="n">
        <v>4319</v>
      </c>
    </row>
    <row r="12">
      <c r="A12" s="4" t="inlineStr">
        <is>
          <t>Other assets</t>
        </is>
      </c>
      <c r="B12" s="5" t="n">
        <v>486</v>
      </c>
      <c r="C12" s="5" t="n">
        <v>485</v>
      </c>
    </row>
    <row r="13">
      <c r="A13" s="4" t="inlineStr">
        <is>
          <t>Total assets</t>
        </is>
      </c>
      <c r="B13" s="5" t="n">
        <v>103415</v>
      </c>
      <c r="C13" s="5" t="n">
        <v>110459</v>
      </c>
    </row>
    <row r="14">
      <c r="A14" s="3" t="inlineStr">
        <is>
          <t>Current liabilities:</t>
        </is>
      </c>
    </row>
    <row r="15">
      <c r="A15" s="4" t="inlineStr">
        <is>
          <t>Accounts payable</t>
        </is>
      </c>
      <c r="B15" s="5" t="n">
        <v>1804</v>
      </c>
      <c r="C15" s="5" t="n">
        <v>989</v>
      </c>
    </row>
    <row r="16">
      <c r="A16" s="4" t="inlineStr">
        <is>
          <t>Accrued expenses and other current liabilities</t>
        </is>
      </c>
      <c r="B16" s="5" t="n">
        <v>4525</v>
      </c>
      <c r="C16" s="5" t="n">
        <v>4324</v>
      </c>
    </row>
    <row r="17">
      <c r="A17" s="4" t="inlineStr">
        <is>
          <t>Current portion of debt</t>
        </is>
      </c>
      <c r="B17" s="5" t="n">
        <v>1474</v>
      </c>
    </row>
    <row r="18">
      <c r="A18" s="4" t="inlineStr">
        <is>
          <t>Liabilities of discontinued operation</t>
        </is>
      </c>
      <c r="C18" s="5" t="n">
        <v>1172</v>
      </c>
    </row>
    <row r="19">
      <c r="A19" s="4" t="inlineStr">
        <is>
          <t>Total current liabilities</t>
        </is>
      </c>
      <c r="B19" s="5" t="n">
        <v>7803</v>
      </c>
      <c r="C19" s="5" t="n">
        <v>6485</v>
      </c>
    </row>
    <row r="20">
      <c r="A20" s="4" t="inlineStr">
        <is>
          <t>Debt, net</t>
        </is>
      </c>
      <c r="B20" s="5" t="n">
        <v>108097</v>
      </c>
      <c r="C20" s="5" t="n">
        <v>110319</v>
      </c>
    </row>
    <row r="21">
      <c r="A21" s="4" t="inlineStr">
        <is>
          <t>Other liabilities</t>
        </is>
      </c>
      <c r="B21" s="5" t="n">
        <v>1615</v>
      </c>
      <c r="C21" s="5" t="n">
        <v>367</v>
      </c>
    </row>
    <row r="22">
      <c r="A22" s="4" t="inlineStr">
        <is>
          <t>Total liabilities</t>
        </is>
      </c>
      <c r="B22" s="5" t="n">
        <v>117515</v>
      </c>
      <c r="C22" s="5" t="n">
        <v>117171</v>
      </c>
    </row>
    <row r="23">
      <c r="A23" s="4" t="inlineStr">
        <is>
          <t>Commitments and contingencies (note 9)</t>
        </is>
      </c>
      <c r="B23" s="4" t="inlineStr">
        <is>
          <t xml:space="preserve"> </t>
        </is>
      </c>
      <c r="C23" s="4" t="inlineStr">
        <is>
          <t xml:space="preserve"> </t>
        </is>
      </c>
    </row>
    <row r="24">
      <c r="A24" s="3" t="inlineStr">
        <is>
          <t>Shareholders’ deficit:</t>
        </is>
      </c>
    </row>
    <row r="25">
      <c r="A25" s="4" t="inlineStr">
        <is>
          <t>Preferred stock, $0.01 par value. 10,000,000 shares authorized, none issued or outstanding</t>
        </is>
      </c>
      <c r="B25" s="4" t="inlineStr">
        <is>
          <t xml:space="preserve"> </t>
        </is>
      </c>
      <c r="C25" s="4" t="inlineStr">
        <is>
          <t xml:space="preserve"> </t>
        </is>
      </c>
    </row>
    <row r="26">
      <c r="A26" s="4" t="inlineStr">
        <is>
          <t>Common stock, $0.01 par value. 50,000,000 shares authorized, 28,601,358 and 23,312,928 shares issued and outstanding at December 31, 2020 and December 31, 2019, respectively</t>
        </is>
      </c>
      <c r="B26" s="5" t="n">
        <v>286</v>
      </c>
      <c r="C26" s="5" t="n">
        <v>233</v>
      </c>
    </row>
    <row r="27">
      <c r="A27" s="4" t="inlineStr">
        <is>
          <t>Additional paid-in capital</t>
        </is>
      </c>
      <c r="B27" s="5" t="n">
        <v>219998</v>
      </c>
      <c r="C27" s="5" t="n">
        <v>199938</v>
      </c>
    </row>
    <row r="28">
      <c r="A28" s="4" t="inlineStr">
        <is>
          <t>Accumulated deficit</t>
        </is>
      </c>
      <c r="B28" s="5" t="n">
        <v>-234384</v>
      </c>
      <c r="C28" s="5" t="n">
        <v>-206883</v>
      </c>
    </row>
    <row r="29">
      <c r="A29" s="4" t="inlineStr">
        <is>
          <t>Total shareholders’ deficit</t>
        </is>
      </c>
      <c r="B29" s="5" t="n">
        <v>-14100</v>
      </c>
      <c r="C29" s="5" t="n">
        <v>-6712</v>
      </c>
    </row>
    <row r="30">
      <c r="A30" s="4" t="inlineStr">
        <is>
          <t>Total liabilities and shareholders’ deficit</t>
        </is>
      </c>
      <c r="B30" s="6" t="n">
        <v>103415</v>
      </c>
      <c r="C30" s="6" t="n">
        <v>110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12 Months Ended</t>
        </is>
      </c>
    </row>
    <row r="2">
      <c r="B2" s="2" t="inlineStr">
        <is>
          <t>Dec. 31, 2020</t>
        </is>
      </c>
    </row>
    <row r="3">
      <c r="A3" s="3" t="inlineStr">
        <is>
          <t>Compensation And Retirement Disclosure [Abstract]</t>
        </is>
      </c>
    </row>
    <row r="4">
      <c r="A4" s="4" t="inlineStr">
        <is>
          <t>Retirement Plan</t>
        </is>
      </c>
      <c r="B4" s="4" t="inlineStr">
        <is>
          <t>(13)
Retirement Plan The Company has a voluntary 401(k) savings plan in which all employees are eligible to participate. The Company’s policy is to match 100% of the employee contributions up to a maximum of 5% of employee compensation. Total Company contributions to the 401(k) plan were $941 for 2020, $926 for 2019 and $860 for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 4 )
Stock-Based Compensation In October 2013, the Company established an equity incentive plan that has been subsequently amended and restated to become the 2018 Amended and Restated Equity Incentive Plan (the “A&amp;R Plan”) At December 31, 2020, a total of 3,923,453 shares were available for future grants under the A&amp;R Plan. On December 1 st st Stock options Stock options are exercisable generally for a period of 10 years from the date of grant and generally vest over four years. The following table presents information about the fair value of stock options granted:
Year ended December 31,
2020
2019
2018
Weighted average grant date fair value
$
5.14
$
5.72
$
5.95
Assumptions used to determine fair value:
Range of expected option life
5.5 - 6 years
5.5 - 6 years
5.5 - 6 years
Expected volatility
75 - 81%
78 - 82%
73 - 82%
Risk-free interest rate
0.3 - 1.4%
1.6 - 2.7%
2.3 - 3.0%
Expected dividend yield
—
—
—
The intrinsic value of options exercised was $1,058 in 2020, $5,227 in 2019 and $1,322 in 2018. The following table presents information about recent stock option balances and activity:
Number of shares
Weighted average exercise price
Aggregate intrinsic value
Weighted average remaining contractual life
Balance, December 31, 2019
3,695,649
$
7.97
Granted
692,430
7.66
Exercised
(178,747
)
4.52
Forfeited or expired
(302,322
)
8.55
Balance, December 31, 2020
3,907,010
8.03
$
76
6.8 years
Exercisable
2,610,656
8.22
56
5.8 years Included in the table above are 571,175 options outstanding as of December 31, 2020 that were granted outside the A&amp;R Plan. The grants were made pursuant to the NASDAQ inducement grant exception in accordance with NASDAQ Listing Rule 5635(c)(4). Restricted stock units Restricted stock units (“RSUs”) vest over six months to four years depending on the purpose of the award. The fair value of RSUs on the date of grant is measured as the closing price of our common stock on that date. The weighted average grant-date fair value of RSUs awarded to employees was $5.34 in 2020, $10.95 in 2019 and $7.97 in 2018. The fair value of RSUs vested was $4,039 in 2020, $6,030 in 2019 and $1,351 in 2018, respectively. The following table presents information about recent RSU activity:
Number of shares
Weighted average grant date fair value
Balance, December 31, 2019
1,197,502
$
10.92
Granted
1,258,409
5.34
Vested
(593,701
)
13.28
Forfeited
(345,391
)
9.55
Balance, December 31, 2020
1,516,819
5.67
Included in the table above are 227,447 time-based RSUs outstanding at December 31, 2020 that were granted outside of the A&amp;R Plan. The grants were made pursuant to the NASDAQ inducement grant exception in accordance with NASDAQ Listing Rule 5635(c)(4). Other information The following table presents the classification of stock-based compensation expense:
Year ended December 31,
2020
2019
2018
Cost of sales
$
3,754
$
1,753
$
1,034
Selling, general and administrative expenses
6,314
4,438
3,064
Research and development
—
—
181
Continuing operations
$
10,068
$
6,191
$
4,279
Discontinued operations
—
2,903
2,850
Total
$
10,068
$
9,094
$
7,129
For the year ended December 31, 2020, stock-based compensation expense included awards issued to the Company’s employees as well as Baudax Bio employees that provided services to the Company through the transition services agreement and certain other related agreements (see note 3). In accordance with the terms of those agreements, the Recro equity grants held by such former employees continued to vest in accordance with their respective vesting schedules. Any stock-based compensation expense with respect to former employees who continue to vest based on their employment service at Baudax Bio but no longer provide services to the Company is not reflected in the Company’s financial statements. As of December 31, 2020, there was $8,769 of unrecognized compensation expense related to unvested options and time-based RSUs that are expected to vest and will be expensed over a weighted average period of 2.7 years. As of December 31, 2020, there was $2,624 of unrecognized compensation expense related to unvested performance-based RS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 5 )
Income Taxes All of the Company’s income from continuing operations is domestic. The components of the income tax provision from continuing operations are as follows:
Year ended December 31,
2020
2019
2018
Current:
Federal
$
—
$
—
$
(130
)
State and local
—
—
1
Total current
—
—
(129
)
Deferred:
Federal
(5,539
)
1,368
124
State and local
(1,596
)
(356
)
(1,327
)
Total deferred
(7,135
)
1,012
(1,203
)
Change in valuation allowance
7,135
(1,012
)
18,768
Income tax expense
$
—
$
—
$
17,436
A reconciliation of the statutory U.S. federal income tax rate to the Company’s effective tax rate from continuing operations is as follows:
Year ended December 31,
2020
2019
2018
U.S. federal statutory income tax rate
21
%
21
%
21
%
State taxes, net of federal benefit
6
%
(8
)%
(30
)%
Nondeductible expenses
(1
)%
11
%
—
Research and development credits
—
(3
)%
(21
)%
Change in valuation allowance
(26
)%
(22
)%
430
%
Other
—
1
%
(1
)%
Effective income tax rate
—
—
399
% The tax effects of temporary differences that gave rise to significant portions of the deferred tax assets were as follows:
December 31,
2020
2019
Deferred tax assets:
Net operating loss carryforwards
$
37,127
$
35,052
Interest expense
11,380
6,966
Stock-based compensation
4,683
4,441
Research and development credits
4,443
4,443
Capitalized start-up costs
1,438
1,588
Other temporary differences
1,194
828
Gross deferred tax asset
60,265
53,318
Valuation allowance
(52,349
)
(45,214
)
Net deferred tax asset
7,916
8,104
Deferred tax liabilities:
Depreciation
(5,511
)
(5,308
)
Deferred revenue
(2,084
)
(2,533
)
Other
(321
)
(263
)
Deferred tax liability
(7,916
)
(8,104
)
Net deferred taxes
$
—
$
—
The net deferred tax asset and deferred tax liability shown in the table above are each noncurrent and offset one another for financial reporting purposes, resulting in no presentation on the consolidated balance sheet. In assessing the realizability of the net deferred tax asset, the Company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In 2018, the Company recorded a valuation allowance against its U.S. and state deferred tax assets based on the available positive and negative evidence available. An important aspect of objective negative evidence evaluated was the Company’s historical operating results over the prior three-year period. The Company maintains the valuation allowance as of December 31, 2020 as a result of historical losses, inclusive of discontinued operations, during the most recent three-year period. The Company will re-evaluate the need for a valuation allowance in future periods based on its operating results as a standalone entity. The following table summarizes carryforwards of Federal net operating losses and tax credits as of December 31, 2020:
Amount
Expiration
Federal net operating losses, 2008 to 2017
$
8,200
2028 – 2037
Federal net operating losses, 2018 to 2020
122,418
No expiration
State net operating losses
127,368
2028 – 2040
Federal and state research and development credits
4,360
2028 – 2039 Under the Tax Reform Act of 1986, as amended (the “Act”), the utilization of a corporation’s net operating loss and research and development tax credit carryforwards is limited following a greater than 50% change in ownership during a three-year The Company will recognize interest and penalties related to uncertain tax positions in income tax expense. As of December 31, 2020, the Company had no accrued interest or penalties related to uncertain tax positions, and no amounts have been recognized in the Company’s statements of operations. Due to net operating loss and tax credit carry forwards that remain unutilized, income tax returns for tax years from inception through 2020 remain subject to examination by the taxing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3" t="inlineStr">
        <is>
          <t>Lessee Disclosure [Abstract]</t>
        </is>
      </c>
    </row>
    <row r="4">
      <c r="A4" s="4" t="inlineStr">
        <is>
          <t>Leases</t>
        </is>
      </c>
      <c r="B4" s="4" t="inlineStr">
        <is>
          <t>(1 6 )
Leases The Company determines if an arrangement is a lease at inception. The arrangement is a lease if it conveys the right to the Company to control the use of identified property, plant, or equipment for a period of time in exchange for consideration. Options to extend the lease are included in the lease term if the options are reasonably certain to be exercised. Operating lease expense is recognized on a straight-line basis over the lease term. The following table presents the operating lease amounts recognized on our consolidated balance sheets:
December 31,
Balance sheet classification
2020
2019
Asset
Other assets
$
486
$
485
Liabilities:
Current
Accrued expenses and other current liabilities
145
148
Noncurrent
Other liabilities
366
367
The Company is a party to a seven-year Undiscounted future lease payments for the development lease, which was the only material noncancelable lease at December 31, 2020, were as follows:
December 31, 2020
2021
$
156
2022
156
2023
156
2024
156
2025 and thereafter
91
Total lease payments
715
Less imputed interest
(204
)
Total operating lease liabilities
$
511
At December 31, 2020, the weighted average remaining lease term was 4.5 years, and the weighted average discount rate was 16%. Total lease cost was $310 for 2020 and $306 for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1 7 )
Related Party Transactions Baudax Bio became a related party to the Company following the Separation. As part of the Separation, the Company entered into a transition services agreement with Baudax Bio. Under the transition services agreement, Baudax Bio provides certain services to the Company, each related to corporate functions, which are charged to the Company. Additionally, the Company may incur expenses that are directly related to Baudax Bio after the Separation, which are billed to Baudax Bio. As a result of these activities, the Company was due $65 from and owed $273 to its former Acute Care business at December 31, 2020 and 2019, respectively. During 2020 and 2019, the Company recorded expense of $1,964 and $206 related to its transition services agreement with Baudax Bio. These expenses are classified as selling, general and administrative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 8 )
Subsequent events On February 19, 2021, the Company entered into the Fifth Amendment to Credit Agreement and Investment Documents (the “Fifth Amendment”) with Athyrium (see note 10). The Fifth Amendment provides for (i) the repayment by the Company of $16.0 million of the outstanding principal amount of the loans issued under the Credit Agreement, (ii) a reduction of the interest rate on the remaining loans outstanding, and (iii) permits On February 19, 2021, the Company entered into a Stock Issuance Agreement (the “Stock Issuance Agreement”) with Athyrium for the sale by the Company in a private placement of 2,202,420 of the Company’s common stock as consideration for Athyrium’s entrance into the Fifth Amendment and reduction in the amount of principal and interest outstanding under the Credit Agreement and payments of accrued and unpaid interest and an exit fee in an aggregate amount equal to $9,360,2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a)
Basis of Presentation and Principles of Consolidation The accompanying unaudited consolidated financial statements of the Company and its subsidiaries have been prepared in accordance with U.S. generally accepted accounting principles (“U.S. GAAP”). The Company’s consolidated financial statements include the accounts of the Company and its wholly-owned subsidiaries. All intercompany accounts and transactions have been eliminated.</t>
        </is>
      </c>
    </row>
    <row r="5">
      <c r="A5" s="4" t="inlineStr">
        <is>
          <t>Use of Estimates</t>
        </is>
      </c>
      <c r="B5" s="4" t="inlineStr">
        <is>
          <t xml:space="preserve">(b)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t>
        </is>
      </c>
    </row>
    <row r="6">
      <c r="A6" s="4" t="inlineStr">
        <is>
          <t>Cash and Cash Equivalents</t>
        </is>
      </c>
      <c r="B6" s="4" t="inlineStr">
        <is>
          <t>(c)
Cash and Cash Equivalents Cash and cash equivalents represent cash in banks and highly liquid short-term investments that have maturities of three months or less when acquired. These highly liquid short-term investments are both readily convertible to known amounts of cash and so near to their maturity that they present insignificant risk of changes in value because of the changes in interest rates.</t>
        </is>
      </c>
    </row>
    <row r="7">
      <c r="A7" s="4" t="inlineStr">
        <is>
          <t>Property and Equipment</t>
        </is>
      </c>
      <c r="B7" s="4" t="inlineStr">
        <is>
          <t>(d)
Property, Plant and Equipment Property, plant and equipment are recorded at cost less accumulated depreciation and amortization. Depreciation and amortization are computed using the straight-line method over the estimated useful lives of the assets, which are as follows: three to ten years for furniture, office and computer equipment; six to ten years for manufacturing equipment; 40 years for buildings; and the shorter of the lease term or useful life for leasehold improvements. Repairs and maintenance costs are expensed as incurred. The Company reviews the carrying value of property, plant and equipment for recoverability whenever events occur or changes in circumstances indicate that the carrying amount of individual assets or asset groups may not be recoverable.</t>
        </is>
      </c>
    </row>
    <row r="8">
      <c r="A8" s="4" t="inlineStr">
        <is>
          <t>Goodwill and Intangible Assets</t>
        </is>
      </c>
      <c r="B8" s="4" t="inlineStr">
        <is>
          <t>( e )
Goodwill and Intangible Assets Goodwill represents the excess of purchase price over the fair value of net assets acquired by the Company. Goodwill is not amortized but assessed for impairment on an annual basis or more frequently if impairment indicators exist. The impairment analysis for goodwill consists of an optional qualitative assessment potentially followed by a quantitative analysis. If we determine that the carrying value of the Company’s reporting unit exceeds its fair value, an impairment charge is recorded for the excess. Intangible assets include the Company’s royalties and contract manufacturing relationships assets. The royalties and contract manufacturing relationships intangible asset is considered a definite-lived intangible asset and is amortized on a straight-line basis over a useful life of six years. The Company is required to review the carrying value of definite-lived intangible assets for recoverability whenever events occur or changes in circumstances indicate that the carrying amount of an asset or asset group may not be recoverable. The Company performs its annual goodwill impairment test as of November 30 th</t>
        </is>
      </c>
    </row>
    <row r="9">
      <c r="A9" s="4" t="inlineStr">
        <is>
          <t>Revenue Recognition</t>
        </is>
      </c>
      <c r="B9" s="4" t="inlineStr">
        <is>
          <t>( f )
Revenue Recognition The Company generates revenues from manufacturing, packaging, research and development and related services for multiple pharmaceutical companies. The agreements that the Company has with its commercial partners provide for manufacturing revenues, sales-based royalties and/or profit-sharing components. Manufacturing Revenue Manufacturing and other related services revenue is recognized upon transfer of control of a product to a customer, generally upon shipment, based on a transaction price that reflects the consideration the Company expects to be entitled to as specified in the agreement with the commercial partner, which could include pricing and volume-based adjustments. Profit-sharing Revenue In addition to manufacturing and packaging revenue, certain customer agreements may have intellectual property sales-based profit-sharing and/or royalties consideration, collectively referred to as profit-sharing, computed on the net product sales of the commercial partner. Profit-sharing revenues are generally recognized under the terms of the applicable license, development and/or supply agreement. For arrangements that include sales-based profit-sharing where the license for intellectual property is deemed to be the predominant item to which the profit-sharing relates, the Company recognizes revenue when the related sales occur by the commercial partner. For arrangements that include sales-based profit-sharing where the license for intellectual property is not deemed to be the predominant item to which the profit-sharing relates, the Company recognizes revenue upon transfer of control of the manufactured product. In these cases, significant judgment is required to calculate the estimated variable consideration from such profit-sharing using the expected value method based on historical commercial partner pricing and deductions. Estimated variable consideration is partially constrained due to the uncertainty of price adjustments made by the Company’s commercial partners, which are outside of the Company’s control. Factors causing price adjustments by the Company’s commercial partners include increased competition in the products’ markets, mix of volume between the commercial partners’ customers, and changes in government pricing. Research and Development Research and development revenue includes services associated with formulation, process development, clinical trials materials services, as well as custom development of manufacturing processes and analytical methods for a customer’s non-clinical, clinical and commercial products. Such revenues are recognized at a point in time or over time depending on the nature and particular facts and circumstances associated with the contract terms. In contracts that specify milestones, the Company evaluates whether the milestones are considered probable of being achieved and estimates the amount to be included in the transaction price using the most likely amount method. Milestone payments related to arrangements under which the Company has continuing performance obligations are deferred and recognized over the period of performance. Milestone payments that are not within the Company’s control, such as submission for approval to regulators by a commercial partner or approvals from regulators, are not considered probable of being achieved until those submissions are submitted by the customer or approvals are received. In contracts that require revenue recognition over time, the Company utilizes input or output methods, depending on the specifics of the contract, that compare the cumulative work-in-process to date to the most current estimates for the entire performance obligation. Under these contracts, the customer typically owns the product details and process, which have no alternative use. These projects are customized to each customer to meet its specifications and typically only one performance obligation is included. Each project represents a distinct service that is sold separately and has stand-alone value to the customer. The customer also retains control of its product as the product is being created or enhanced by the Company’s services and can make changes to its process or specifications upon request.</t>
        </is>
      </c>
    </row>
    <row r="10">
      <c r="A10" s="4" t="inlineStr">
        <is>
          <t>Concentration of Credit Risk</t>
        </is>
      </c>
      <c r="B10" s="4" t="inlineStr">
        <is>
          <t xml:space="preserve">( g )
Concentration of Credit Risk Financial instruments that potentially subject the Company to significant concentration of credit risk consist primarily of cash, cash equivalents and accounts receivable. The Company manages its cash and cash equivalents based on established guidelines relative to diversification and maturities to maintain safety and liquidity. The Company’s accounts receivable balances are primarily concentrated among three customers. If any of these customers’ receivable balances should be deemed uncollectible, it could have a material adverse effect on the Company’s results of operations and financial condition. The Company is dependent on its relationships with a small number of commercial partners, with its three largest customers having generated 90% or more of its revenues for the periods presented. </t>
        </is>
      </c>
    </row>
    <row r="11">
      <c r="A11" s="4" t="inlineStr">
        <is>
          <t>Stock-based Compensation Expense</t>
        </is>
      </c>
      <c r="B11" s="4" t="inlineStr">
        <is>
          <t>( h )
Stock-based Compensation Expense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w Upon exercise of stock options or vesting of restricted stock units, the holder may elect to cover tax withholdings by forfeiting shares of an equivalent value. In such cases, the Company issues net new shares to the holder, pays the tax withholding on behalf of the participant and presents the payment similar to a capital distribution: a reduction to additional paid-in-capital and a financing cash outflow in the consolidated financial statements. For non-employee stock-based awards, the Company recognizes compensation expense on a straight-line basis over the vesting period of each separated vesting tranche of the award, which is known as the accelerated attribution method. The estimation of the number of stock awards that will ultimately vest requires judgment, and to the extent actual results or updated estimates differ from the Company’s current estimates, such amounts are recognized as an adjustment in the period in which estimates are revised.</t>
        </is>
      </c>
    </row>
    <row r="12">
      <c r="A12" s="4" t="inlineStr">
        <is>
          <t>Income Taxes</t>
        </is>
      </c>
      <c r="B12" s="4" t="inlineStr">
        <is>
          <t>( i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A full valuation allowance was recorded as of December 31, 2020 and December 31, 2019.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t>
        </is>
      </c>
    </row>
    <row r="13">
      <c r="A13" s="4" t="inlineStr">
        <is>
          <t>Income or Loss Per Share</t>
        </is>
      </c>
      <c r="B13" s="4" t="inlineStr">
        <is>
          <t>( j )
Income or Loss Per Share Basic income or loss per share is determined by dividing net income or loss (the numerator) by the weighted average common shares outstanding during the period (the denominator). To calculate diluted income or loss per share, the numerator and denominator are adjusted to eliminate the income or loss and the dilutive effects on shares, respectively, caused by outstanding common stock options, warrants and unvested restricted stock units, using the treasury stock method, if the inclusion of such instruments would be dilutive. For the periods presented, only the denominator of 2019 basic income per share was adjusted for the dilutive effects described above. The following table presents those effects:
Year
Weighted average shares outstanding, basic
22,414,194
Dilutive impact of:
Restricted stock units
377,852
Stock options
673,364
Warrants
143,452
Weighted average shares outstanding, diluted
23,608,862
The following potentially dilutive securities have been excluded from the computations of diluted weighted average shares outstanding, as they would have been anti-dilutive:
Year ended December 31,
2020
2019
2018
Restricted stock units
684,852
29,897
605,626
Stock options
3,577,605
1,963,760
3,402,415
Warrants
348,664
—
838,664
Amounts in the table above reflect the common stock equivalents of the noted instruments.</t>
        </is>
      </c>
    </row>
    <row r="14">
      <c r="A14" s="4" t="inlineStr">
        <is>
          <t>Recent Accounting Pronouncements</t>
        </is>
      </c>
      <c r="B14" s="4" t="inlineStr">
        <is>
          <t xml:space="preserve">( k )
Recent Accounting Pronouncements Recently Adopted Accounting Pronouncements On January 1, 2018, the Company adopted a comprehensive new five-step framework for revenue recognition, ASU 2014-09, Revenue from Contracts with Customers (Topic 606), In February 2016, the FASB issued ASU No. 2016-02, “ Leases (Topic 842) Targeted Improvements $692 and an operating lease liability of $728. On January 1, 2020, the Company adopted ASU 2018-13, “ Fair Value Measurement (Topic 820): Disclosure Framework—Changes to the Disclosure Requirements for Fair Value Measurement, Fair Value Measurement There was no impact upon adoption because the Company is not currently required to provide any of the disclosures impacted by the new standard. On January 1, 2021, the Company adopted ASU No. 2016-13, “ Financial Instruments – Credit Losses (Topic 326): Measurement of Credit Losses on Financial Instruments,” or ASU 2016-13, </t>
        </is>
      </c>
    </row>
    <row r="15">
      <c r="A15" s="4" t="inlineStr">
        <is>
          <t>Fair Value Measurement</t>
        </is>
      </c>
      <c r="B15" s="4" t="inlineStr">
        <is>
          <t>The Company follows the provisions of FASB ASC Topic 820, “ Fair Value Measurements and Disclosures
•
Level 1: Observable inputs such as quoted prices (unadjusted) in active markets for identical assets or liabilities;
•
Level 2: Inputs that are other than quoted prices in active markets for identical assets and liabilities, inputs that are quoted prices for identical or similar assets or liabilities in inactive markets, or other inputs that are either directly or indirectly observable; and
•
Level 3: Unobservable inputs in which little or no market data exists, therefore requiring an entity to develop its own assumptions.</t>
        </is>
      </c>
    </row>
    <row r="16">
      <c r="A16" s="4" t="inlineStr">
        <is>
          <t>Inventory</t>
        </is>
      </c>
      <c r="B16" s="4" t="inlineStr">
        <is>
          <t>Inventory is stated at the lower of cost and net realizable value. Included in inventory are raw materials and work-in-process used in the production of commercial products. Items are issued out of inventory using the first-in, first-out method.</t>
        </is>
      </c>
    </row>
    <row r="17">
      <c r="A17" s="4" t="inlineStr">
        <is>
          <t>Leases</t>
        </is>
      </c>
      <c r="B17" s="4" t="inlineStr">
        <is>
          <t>The Company determines if an arrangement is a lease at inception. The arrangement is a lease if it conveys the right to the Company to control the use of identified property, plant, or equipment for a period of time in exchange for consideration. Options to extend the lease are included in the lease term if the options are reasonably certain to be exercised. Operating lease expense is recognized on a straight-line basis over the lease term. The following table presents the operating lease amounts recognized on our consolidated balance sheets:
December 31,
Balance sheet classification
2020
2019
Asset
Other assets
$
486
$
485
Liabilities:
Current
Accrued expenses and other current liabilities
145
148
Noncurrent
Other liabilities
366
3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rinciples (Tables)</t>
        </is>
      </c>
      <c r="B1" s="2" t="inlineStr">
        <is>
          <t>12 Months Ended</t>
        </is>
      </c>
    </row>
    <row r="2">
      <c r="B2" s="2" t="inlineStr">
        <is>
          <t>Dec. 31, 2020</t>
        </is>
      </c>
    </row>
    <row r="3">
      <c r="A3" s="3" t="inlineStr">
        <is>
          <t>Accounting Policies [Abstract]</t>
        </is>
      </c>
    </row>
    <row r="4">
      <c r="A4" s="4" t="inlineStr">
        <is>
          <t>Weighted Average Shares Outstanding Basic And Diluted</t>
        </is>
      </c>
      <c r="B4" s="4" t="inlineStr">
        <is>
          <t>For the periods presented, only the denominator of 2019 basic income per share was adjusted for the dilutive effects described above. The following table presents those effects:
Year
Weighted average shares outstanding, basic
22,414,194
Dilutive impact of:
Restricted stock units
377,852
Stock options
673,364
Warrants
143,452
Weighted average shares outstanding, diluted
23,608,862</t>
        </is>
      </c>
    </row>
    <row r="5">
      <c r="A5" s="4" t="inlineStr">
        <is>
          <t>Schedule of Anti-Dilutive Securities</t>
        </is>
      </c>
      <c r="B5" s="4" t="inlineStr">
        <is>
          <t>The following potentially dilutive securities have been excluded from the computations of diluted weighted average shares outstanding, as they would have been anti-dilutive:
Year ended December 31,
2020
2019
2018
Restricted stock units
684,852
29,897
605,626
Stock options
3,577,605
1,963,760
3,402,415
Warrants
348,664
—
838,6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ummary of Operating Results Related to Discontinued Operations</t>
        </is>
      </c>
      <c r="B4" s="4" t="inlineStr">
        <is>
          <t xml:space="preserve">The following table presents the expenses of the Acute Care business that are included within loss on discontinued operations:
Year ended December 31,
2019
2018
Operating expenses:
Research and development
$
19,471
$
35,583
Selling, general and administrative
18,441
22,441
Change in contingent consideration valuation
(14,783
)
8,499
Total operating expenses
23,129
66,523
Other expense, net
(126
)
(132
)
Loss on discontinued operations
$
(23,255
)
$
(66,65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Reconciliation of Warrants Measured at Fair Value on Recurring Basis Using Unobservable Inputs</t>
        </is>
      </c>
      <c r="B4" s="4" t="inlineStr">
        <is>
          <t>The reconciliation of warrants measured at fair value on a recurring basis using unobservable inputs (Level 3) is as follows:
Warrants
Balance at December 31, 2017
$
3,406
Exercise of warrants
(2,589
)
Remeasurement
284
Balance at December 31, 2018
$
1,101
Exercise of warrants
(3,217
)
Remeasurement
2,116
Balance at December 31, 201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50000000</v>
      </c>
      <c r="C8" s="5" t="n">
        <v>50000000</v>
      </c>
    </row>
    <row r="9">
      <c r="A9" s="4" t="inlineStr">
        <is>
          <t>Common stock, shares issued</t>
        </is>
      </c>
      <c r="B9" s="5" t="n">
        <v>28601358</v>
      </c>
      <c r="C9" s="5" t="n">
        <v>23312928</v>
      </c>
    </row>
    <row r="10">
      <c r="A10" s="4" t="inlineStr">
        <is>
          <t>Common stock, shares outstanding</t>
        </is>
      </c>
      <c r="B10" s="5" t="n">
        <v>28601358</v>
      </c>
      <c r="C10" s="5" t="n">
        <v>233129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Components of Inventory</t>
        </is>
      </c>
      <c r="B4" s="4" t="inlineStr">
        <is>
          <t>Inventory was as follows:
December 31, 2020
December 31, 2019
Raw materials
$
3,373
$
3,240
Work in process
5,061
6,430
Finished goods
3,544
5,892
Inventory, prior to provision
11,978
15,562
Provision for inventory obsolescence
(366
)
(490
)
Inventory
$
11,612
$
15,0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Property, plant and equipment consists of the following:
December 31, 2020
December 31, 2019
Land
$
3,263
$
3,263
Building and improvements
20,924
20,900
Furniture, office and computer equipment
5,879
5,847
Manufacturing equipment
39,349
35,699
Construction in progress
5,568
729
Property, plant and equipment, gross
74,983
66,438
Less: accumulated depreciation
(31,142
)
(24,226
)
Property, plant and equipment, net
$
43,841
$
42,2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ummary of Balance of Intangible Assets</t>
        </is>
      </c>
      <c r="B4" s="4" t="inlineStr">
        <is>
          <t>The following table presents the components of our profit-sharing and contract manufacturing relationships asset, which was the only class of intangible asset for the periods presented:
December 31, 2020
December 31, 2019
Cost
$
15,500
$
15,500
Accumulated amortization
(14,800
)
(12,217
)
Net intangible assets
$
700
$
3,2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ummary of Accrued Expenses and Other Current Liabilities</t>
        </is>
      </c>
      <c r="B4" s="4" t="inlineStr">
        <is>
          <t>Accrued expenses and other current liabilities consist of the following:
December 31, 2020
December 31, 2019
Payroll and related costs
$
1,481
$
2,958
Current portion of contract liabilities (see note 12)
1,447
337
Property, plant and equipment
551
88
Professional and consulting fees
432
370
Other
614
571
Total
$
4,525
$
4,3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Carrying Value of Debt</t>
        </is>
      </c>
      <c r="B4" s="4" t="inlineStr">
        <is>
          <t>The carrying value of debt consists of the following as of December 31, 2020:
Term loans under Credit Agreement
PPP Note
Total
Principal balance outstanding
$
116,000
$
3,316
$
119,316
Unamortized deferred issuance costs
(10,359
)
—
(10,359
)
Exit fee accretion
614
—
614
Total debt
106,255
3,316
109,571
Current portion of debt
—
(1,474
)
(1,474
)
Debt, net
$
106,255
$
1,842
$
108,097</t>
        </is>
      </c>
    </row>
    <row r="5">
      <c r="A5" s="4" t="inlineStr">
        <is>
          <t>Schedule of Maturities of Debt</t>
        </is>
      </c>
      <c r="B5" s="4" t="inlineStr">
        <is>
          <t>The following table presents the maturity of debt principal as of December 31, 2020 (including exit fee):
Term loans under Credit Agreement
PPP Note
Total
2021
$
—
$
1,474
$
1,474
2022
12,120
1,842
13,962
2023
105,040
—
105,040
Total debt
$
117,160
$
3,316
$
120,4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or Deficit (Tables)</t>
        </is>
      </c>
      <c r="B1" s="2" t="inlineStr">
        <is>
          <t>12 Months Ended</t>
        </is>
      </c>
    </row>
    <row r="2">
      <c r="B2" s="2" t="inlineStr">
        <is>
          <t>Dec. 31, 2020</t>
        </is>
      </c>
    </row>
    <row r="3">
      <c r="A3" s="3" t="inlineStr">
        <is>
          <t>Equity [Abstract]</t>
        </is>
      </c>
    </row>
    <row r="4">
      <c r="A4" s="4" t="inlineStr">
        <is>
          <t>Summary of Capital Raises Since its Initial Public Offreing</t>
        </is>
      </c>
      <c r="B4" s="4" t="inlineStr">
        <is>
          <t>The following table presents the Company’s capital raises since its initial public offering:
Date or period
Shares of common stock issued
Gross proceeds
Offering expenses
Net proceeds
Initial public offering
March 12, 2014
4,312,500
$
34,500
$
(4,244
)
$
30,256
Private placement
July 7, 2015
1,379,311
16,000
(1,188
)
14,812
Underwritten public offering
August 19, 2016
1,986,666
14,900
(1,533
)
13,367
Underwritten public offering
December 16, 2016
6,670,000
40,020
(3,132
)
36,888
2018 common stock purchase agreement
Year ended December 31, 2018
1,950,000
16,999
—
16,999
2019 common stock purchase agreement
Fourth quarter 2020
4,690,972
11,172
(78
)
11,0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Changes in Contract Assets and Liabilities</t>
        </is>
      </c>
      <c r="B4" s="4" t="inlineStr">
        <is>
          <t>The following table presents changes in contract assets and liabilities:
Contract assets
Contract liabilities
Balance at December 31, 2019
$
8,851
$
337
Changes to the beginning balance of contract assets arising from:
Reclassification to receivables as a result of rights to consideration becoming unconditional
(13,496
)
—
Changes in estimate
4,645
—
Contract assets recognized since beginning of period, net of reclassification to receivables and changes in estimates
7,330
—
Changes to contract liabilities:
Cash received in advance of contract performance
—
7,241
Revenue recognized
—
(4,883
)
Balance at December 31, 2020
$
7,330
$
2,695
Less: noncurrent portion
—
(1,248
)
Current portion
$
7,330
$
1,447</t>
        </is>
      </c>
    </row>
    <row r="5">
      <c r="A5" s="4" t="inlineStr">
        <is>
          <t>Disaggregation of Revenue by Timing of Revenue Recognition</t>
        </is>
      </c>
      <c r="B5" s="4" t="inlineStr">
        <is>
          <t>The following table disaggregates revenue by timing of revenue recognition:
Year ended December 31,
2020
2019
2018
Point in time
$
61,616
$
96,346
$
76,270
Over time
4,883
2,873
1,077
Total
$
66,499
$
99,219
$
77,34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Fair Value of Stock Options Granted</t>
        </is>
      </c>
      <c r="B4" s="4" t="inlineStr">
        <is>
          <t>The following table presents information about the fair value of stock options granted:
Year ended December 31,
2020
2019
2018
Weighted average grant date fair value
$
5.14
$
5.72
$
5.95
Assumptions used to determine fair value:
Range of expected option life
5.5 - 6 years
5.5 - 6 years
5.5 - 6 years
Expected volatility
75 - 81%
78 - 82%
73 - 82%
Risk-free interest rate
0.3 - 1.4%
1.6 - 2.7%
2.3 - 3.0%
Expected dividend yield
—
—
—</t>
        </is>
      </c>
    </row>
    <row r="5">
      <c r="A5" s="4" t="inlineStr">
        <is>
          <t>Summary of Stock Option Activity</t>
        </is>
      </c>
      <c r="B5" s="4" t="inlineStr">
        <is>
          <t>The following table presents information about recent stock option balances and activity:
Number of shares
Weighted average exercise price
Aggregate intrinsic value
Weighted average remaining contractual life
Balance, December 31, 2019
3,695,649
$
7.97
Granted
692,430
7.66
Exercised
(178,747
)
4.52
Forfeited or expired
(302,322
)
8.55
Balance, December 31, 2020
3,907,010
8.03
$
76
6.8 years
Exercisable
2,610,656
8.22
56
5.8 years</t>
        </is>
      </c>
    </row>
    <row r="6">
      <c r="A6" s="4" t="inlineStr">
        <is>
          <t>Summary of Restricted Stock Units Activity</t>
        </is>
      </c>
      <c r="B6" s="4" t="inlineStr">
        <is>
          <t>The following table presents information about recent RSU activity:
Number of shares
Weighted average grant date fair value
Balance, December 31, 2019
1,197,502
$
10.92
Granted
1,258,409
5.34
Vested
(593,701
)
13.28
Forfeited
(345,391
)
9.55
Balance, December 31, 2020
1,516,819
5.67</t>
        </is>
      </c>
    </row>
    <row r="7">
      <c r="A7" s="4" t="inlineStr">
        <is>
          <t>Summary of Stock Based Compensation Expense</t>
        </is>
      </c>
      <c r="B7" s="4" t="inlineStr">
        <is>
          <t>The following table presents the classification of stock-based compensation expense:
Year ended December 31,
2020
2019
2018
Cost of sales
$
3,754
$
1,753
$
1,034
Selling, general and administrative expenses
6,314
4,438
3,064
Research and development
—
—
181
Continuing operations
$
10,068
$
6,191
$
4,279
Discontinued operations
—
2,903
2,850
Total
$
10,068
$
9,094
$
7,1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Provision (Benefit) From Continuing Operations</t>
        </is>
      </c>
      <c r="B4" s="4" t="inlineStr">
        <is>
          <t>All of the Company’s income from continuing operations is domestic. The components of the income tax provision from continuing operations are as follows:
Year ended December 31,
2020
2019
2018
Current:
Federal
$
—
$
—
$
(130
)
State and local
—
—
1
Total current
—
—
(129
)
Deferred:
Federal
(5,539
)
1,368
124
State and local
(1,596
)
(356
)
(1,327
)
Total deferred
(7,135
)
1,012
(1,203
)
Change in valuation allowance
7,135
(1,012
)
18,768
Income tax expense
$
—
$
—
$
17,436</t>
        </is>
      </c>
    </row>
    <row r="5">
      <c r="A5" s="4" t="inlineStr">
        <is>
          <t>Reconciliation of Statutory U.S. Federal Income Tax Rate to Effective Tax Rate From Continuing Operations</t>
        </is>
      </c>
      <c r="B5" s="4" t="inlineStr">
        <is>
          <t>A reconciliation of the statutory U.S. federal income tax rate to the Company’s effective tax rate from continuing operations is as follows:
Year ended December 31,
2020
2019
2018
U.S. federal statutory income tax rate
21
%
21
%
21
%
State taxes, net of federal benefit
6
%
(8
)%
(30
)%
Nondeductible expenses
(1
)%
11
%
—
Research and development credits
—
(3
)%
(21
)%
Change in valuation allowance
(26
)%
(22
)%
430
%
Other
—
1
%
(1
)%
Effective income tax rate
—
—
399
%</t>
        </is>
      </c>
    </row>
    <row r="6">
      <c r="A6" s="4" t="inlineStr">
        <is>
          <t>Schedule of Tax Effects of Temporary Differences to Significant Portions of Deferred Tax Assets</t>
        </is>
      </c>
      <c r="B6" s="4" t="inlineStr">
        <is>
          <t>The tax effects of temporary differences that gave rise to significant portions of the deferred tax assets were as follows:
December 31,
2020
2019
Deferred tax assets:
Net operating loss carryforwards
$
37,127
$
35,052
Interest expense
11,380
6,966
Stock-based compensation
4,683
4,441
Research and development credits
4,443
4,443
Capitalized start-up costs
1,438
1,588
Other temporary differences
1,194
828
Gross deferred tax asset
60,265
53,318
Valuation allowance
(52,349
)
(45,214
)
Net deferred tax asset
7,916
8,104
Deferred tax liabilities:
Depreciation
(5,511
)
(5,308
)
Deferred revenue
(2,084
)
(2,533
)
Other
(321
)
(263
)
Deferred tax liability
(7,916
)
(8,104
)
Net deferred taxes
$
—
$
—</t>
        </is>
      </c>
    </row>
    <row r="7">
      <c r="A7" s="4" t="inlineStr">
        <is>
          <t>Summary of Federal Net Operating Losses and Tax Credits Carryforwards</t>
        </is>
      </c>
      <c r="B7" s="4" t="inlineStr">
        <is>
          <t>The following table summarizes carryforwards of Federal net operating losses and tax credits as of December 31, 2020:
Amount
Expiration
Federal net operating losses, 2008 to 2017
$
8,200
2028 – 2037
Federal net operating losses, 2018 to 2020
122,418
No expiration
State net operating losses
127,368
2028 – 2040
Federal and state research and development credits
4,360
2028 – 20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eases - (Tables)</t>
        </is>
      </c>
      <c r="B1" s="2" t="inlineStr">
        <is>
          <t>12 Months Ended</t>
        </is>
      </c>
    </row>
    <row r="2">
      <c r="B2" s="2" t="inlineStr">
        <is>
          <t>Dec. 31, 2020</t>
        </is>
      </c>
    </row>
    <row r="3">
      <c r="A3" s="3" t="inlineStr">
        <is>
          <t>Lessee Disclosure [Abstract]</t>
        </is>
      </c>
    </row>
    <row r="4">
      <c r="A4" s="4" t="inlineStr">
        <is>
          <t>Schedule of Undiscounted Future Lease Payments for the Development Lease</t>
        </is>
      </c>
      <c r="B4" s="4" t="inlineStr">
        <is>
          <t>Undiscounted future lease payments for the development lease, which was the only material noncancelable lease at December 31, 2020, were as follows:
December 31, 2020
2021
$
156
2022
156
2023
156
2024
156
2025 and thereafter
91
Total lease payments
715
Less imputed interest
(204
)
Total operating lease liabilities
$
5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6" t="n">
        <v>66499</v>
      </c>
      <c r="C4" s="6" t="n">
        <v>99219</v>
      </c>
      <c r="D4" s="6" t="n">
        <v>77347</v>
      </c>
    </row>
    <row r="5">
      <c r="A5" s="3" t="inlineStr">
        <is>
          <t>Operating expenses:</t>
        </is>
      </c>
    </row>
    <row r="6">
      <c r="A6" s="4" t="inlineStr">
        <is>
          <t>Cost of sales (excluding amortization of intangible assets)</t>
        </is>
      </c>
      <c r="B6" s="5" t="n">
        <v>54134</v>
      </c>
      <c r="C6" s="5" t="n">
        <v>50981</v>
      </c>
      <c r="D6" s="5" t="n">
        <v>43160</v>
      </c>
    </row>
    <row r="7">
      <c r="A7" s="4" t="inlineStr">
        <is>
          <t>Selling, general and administrative</t>
        </is>
      </c>
      <c r="B7" s="5" t="n">
        <v>18124</v>
      </c>
      <c r="C7" s="5" t="n">
        <v>19909</v>
      </c>
      <c r="D7" s="5" t="n">
        <v>14437</v>
      </c>
    </row>
    <row r="8">
      <c r="A8" s="4" t="inlineStr">
        <is>
          <t>Research and development</t>
        </is>
      </c>
      <c r="D8" s="5" t="n">
        <v>4402</v>
      </c>
    </row>
    <row r="9">
      <c r="A9" s="4" t="inlineStr">
        <is>
          <t>Amortization of intangible assets</t>
        </is>
      </c>
      <c r="B9" s="5" t="n">
        <v>2583</v>
      </c>
      <c r="C9" s="5" t="n">
        <v>2583</v>
      </c>
      <c r="D9" s="5" t="n">
        <v>2583</v>
      </c>
    </row>
    <row r="10">
      <c r="A10" s="4" t="inlineStr">
        <is>
          <t>Change in warrant valuation</t>
        </is>
      </c>
      <c r="C10" s="5" t="n">
        <v>2116</v>
      </c>
      <c r="D10" s="5" t="n">
        <v>284</v>
      </c>
    </row>
    <row r="11">
      <c r="A11" s="4" t="inlineStr">
        <is>
          <t>Total operating expenses</t>
        </is>
      </c>
      <c r="B11" s="5" t="n">
        <v>74841</v>
      </c>
      <c r="C11" s="5" t="n">
        <v>75589</v>
      </c>
      <c r="D11" s="5" t="n">
        <v>64866</v>
      </c>
    </row>
    <row r="12">
      <c r="A12" s="4" t="inlineStr">
        <is>
          <t>Operating (loss) income from continuing operations</t>
        </is>
      </c>
      <c r="B12" s="5" t="n">
        <v>-8342</v>
      </c>
      <c r="C12" s="5" t="n">
        <v>23630</v>
      </c>
      <c r="D12" s="5" t="n">
        <v>12481</v>
      </c>
    </row>
    <row r="13">
      <c r="A13" s="4" t="inlineStr">
        <is>
          <t>Interest expense</t>
        </is>
      </c>
      <c r="B13" s="5" t="n">
        <v>-19159</v>
      </c>
      <c r="C13" s="5" t="n">
        <v>-19005</v>
      </c>
      <c r="D13" s="5" t="n">
        <v>-8113</v>
      </c>
    </row>
    <row r="14">
      <c r="A14" s="4" t="inlineStr">
        <is>
          <t>(Loss) income from continuing operations before income taxes</t>
        </is>
      </c>
      <c r="B14" s="5" t="n">
        <v>-27501</v>
      </c>
      <c r="C14" s="5" t="n">
        <v>4625</v>
      </c>
      <c r="D14" s="5" t="n">
        <v>4368</v>
      </c>
    </row>
    <row r="15">
      <c r="A15" s="4" t="inlineStr">
        <is>
          <t>Income tax expense</t>
        </is>
      </c>
      <c r="D15" s="5" t="n">
        <v>-17436</v>
      </c>
    </row>
    <row r="16">
      <c r="A16" s="4" t="inlineStr">
        <is>
          <t>(Loss) income from continuing operations</t>
        </is>
      </c>
      <c r="B16" s="5" t="n">
        <v>-27501</v>
      </c>
      <c r="C16" s="5" t="n">
        <v>4625</v>
      </c>
      <c r="D16" s="5" t="n">
        <v>-13068</v>
      </c>
    </row>
    <row r="17">
      <c r="A17" s="4" t="inlineStr">
        <is>
          <t>Loss on discontinued operations</t>
        </is>
      </c>
      <c r="C17" s="5" t="n">
        <v>-23255</v>
      </c>
      <c r="D17" s="5" t="n">
        <v>-66655</v>
      </c>
    </row>
    <row r="18">
      <c r="A18" s="4" t="inlineStr">
        <is>
          <t>Net loss</t>
        </is>
      </c>
      <c r="B18" s="6" t="n">
        <v>-27501</v>
      </c>
      <c r="C18" s="6" t="n">
        <v>-18630</v>
      </c>
      <c r="D18" s="6" t="n">
        <v>-79723</v>
      </c>
    </row>
    <row r="19">
      <c r="A19" s="3" t="inlineStr">
        <is>
          <t>(Loss) income per share information:</t>
        </is>
      </c>
    </row>
    <row r="20">
      <c r="A20" s="4" t="inlineStr">
        <is>
          <t>Net income (loss) per share from continuing operations, basic</t>
        </is>
      </c>
      <c r="B20" s="7" t="n">
        <v>-1.16</v>
      </c>
      <c r="C20" s="7" t="n">
        <v>0.21</v>
      </c>
      <c r="D20" s="7" t="n">
        <v>-0.64</v>
      </c>
    </row>
    <row r="21">
      <c r="A21" s="4" t="inlineStr">
        <is>
          <t>Net loss per share from discontinued operations, basic</t>
        </is>
      </c>
      <c r="C21" s="8" t="n">
        <v>-1.04</v>
      </c>
      <c r="D21" s="8" t="n">
        <v>-3.26</v>
      </c>
    </row>
    <row r="22">
      <c r="A22" s="4" t="inlineStr">
        <is>
          <t>Net loss per share, basic</t>
        </is>
      </c>
      <c r="B22" s="7" t="n">
        <v>-1.16</v>
      </c>
      <c r="C22" s="7" t="n">
        <v>-0.83</v>
      </c>
      <c r="D22" s="7" t="n">
        <v>-3.9</v>
      </c>
    </row>
    <row r="23">
      <c r="A23" s="4" t="inlineStr">
        <is>
          <t>Weighted average common shares outstanding, basic</t>
        </is>
      </c>
      <c r="B23" s="5" t="n">
        <v>23744313</v>
      </c>
      <c r="C23" s="5" t="n">
        <v>22414194</v>
      </c>
      <c r="D23" s="5" t="n">
        <v>20465106</v>
      </c>
    </row>
    <row r="24">
      <c r="A24" s="4" t="inlineStr">
        <is>
          <t>Net income (loss) per share from continuing operations, diluted</t>
        </is>
      </c>
      <c r="B24" s="7" t="n">
        <v>-1.16</v>
      </c>
      <c r="C24" s="7" t="n">
        <v>0.2</v>
      </c>
      <c r="D24" s="7" t="n">
        <v>-0.64</v>
      </c>
    </row>
    <row r="25">
      <c r="A25" s="4" t="inlineStr">
        <is>
          <t>Net loss per share from discontinued operations, diluted</t>
        </is>
      </c>
      <c r="C25" s="8" t="n">
        <v>-0.99</v>
      </c>
      <c r="D25" s="8" t="n">
        <v>-3.26</v>
      </c>
    </row>
    <row r="26">
      <c r="A26" s="4" t="inlineStr">
        <is>
          <t>Net loss per share, diluted</t>
        </is>
      </c>
      <c r="B26" s="7" t="n">
        <v>-1.16</v>
      </c>
      <c r="C26" s="7" t="n">
        <v>-0.79</v>
      </c>
      <c r="D26" s="7" t="n">
        <v>-3.9</v>
      </c>
    </row>
    <row r="27">
      <c r="A27" s="4" t="inlineStr">
        <is>
          <t>Weighted average common shares outstanding, diluted</t>
        </is>
      </c>
      <c r="B27" s="5" t="n">
        <v>23744313</v>
      </c>
      <c r="C27" s="5" t="n">
        <v>23608862</v>
      </c>
      <c r="D27" s="5" t="n">
        <v>204651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s>
  <sheetData>
    <row r="1">
      <c r="A1" s="1" t="inlineStr">
        <is>
          <t>Background - Additional Information (Detail) $ in Thousands</t>
        </is>
      </c>
      <c r="B1" s="2" t="inlineStr">
        <is>
          <t>12 Months Ended</t>
        </is>
      </c>
    </row>
    <row r="2">
      <c r="B2" s="2" t="inlineStr">
        <is>
          <t>Dec. 31, 2020USD ($)Segment</t>
        </is>
      </c>
      <c r="C2" s="2" t="inlineStr">
        <is>
          <t>Dec. 31, 2019USD ($)</t>
        </is>
      </c>
      <c r="D2" s="2" t="inlineStr">
        <is>
          <t>Jan. 01, 2018USD ($)</t>
        </is>
      </c>
    </row>
    <row r="3">
      <c r="A3" s="3" t="inlineStr">
        <is>
          <t>Organization Consolidation And Presentation Of Financial Statements [Abstract]</t>
        </is>
      </c>
    </row>
    <row r="4">
      <c r="A4" s="4" t="inlineStr">
        <is>
          <t>Entity incorporation date</t>
        </is>
      </c>
      <c r="B4" s="4" t="inlineStr">
        <is>
          <t>Nov. 15,
		2007</t>
        </is>
      </c>
    </row>
    <row r="5">
      <c r="A5" s="4" t="inlineStr">
        <is>
          <t>Accumulated deficit | $</t>
        </is>
      </c>
      <c r="B5" s="6" t="n">
        <v>234384</v>
      </c>
      <c r="C5" s="6" t="n">
        <v>206883</v>
      </c>
      <c r="D5" s="6" t="n">
        <v>-2818</v>
      </c>
    </row>
    <row r="6">
      <c r="A6" s="4" t="inlineStr">
        <is>
          <t>Number of operating segment | Segment</t>
        </is>
      </c>
      <c r="B6"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45" customWidth="1" min="2" max="2"/>
    <col width="21" customWidth="1" min="3" max="3"/>
    <col width="21" customWidth="1" min="4" max="4"/>
    <col width="21" customWidth="1" min="5" max="5"/>
  </cols>
  <sheetData>
    <row r="1">
      <c r="A1" s="1" t="inlineStr">
        <is>
          <t>Summary of Significant Accounting Principles - Additional Information (Detail)</t>
        </is>
      </c>
      <c r="B1" s="2" t="inlineStr">
        <is>
          <t>12 Months Ended</t>
        </is>
      </c>
    </row>
    <row r="2">
      <c r="B2" s="2" t="inlineStr">
        <is>
          <t>Dec. 31, 2020USD ($)Customer</t>
        </is>
      </c>
      <c r="C2" s="2" t="inlineStr">
        <is>
          <t>Dec. 31, 2019USD ($)</t>
        </is>
      </c>
      <c r="D2" s="2" t="inlineStr">
        <is>
          <t>Jan. 01, 2019USD ($)</t>
        </is>
      </c>
      <c r="E2" s="2" t="inlineStr">
        <is>
          <t>Jan. 01, 2018USD ($)</t>
        </is>
      </c>
    </row>
    <row r="3">
      <c r="A3" s="3" t="inlineStr">
        <is>
          <t>New Accounting Pronouncements or Change in Accounting Principle [Line Items]</t>
        </is>
      </c>
    </row>
    <row r="4">
      <c r="A4" s="4" t="inlineStr">
        <is>
          <t>Goodwill impairment</t>
        </is>
      </c>
      <c r="B4" s="6" t="n">
        <v>0</v>
      </c>
    </row>
    <row r="5">
      <c r="A5" s="4" t="inlineStr">
        <is>
          <t>Indefinite-lived intangible assets impairment</t>
        </is>
      </c>
      <c r="B5" s="5" t="n">
        <v>0</v>
      </c>
    </row>
    <row r="6">
      <c r="A6" s="4" t="inlineStr">
        <is>
          <t>Accumulated deficit</t>
        </is>
      </c>
      <c r="B6" s="5" t="n">
        <v>-234384000</v>
      </c>
      <c r="C6" s="6" t="n">
        <v>-206883000</v>
      </c>
      <c r="E6" s="6" t="n">
        <v>2818000</v>
      </c>
    </row>
    <row r="7">
      <c r="A7" s="4" t="inlineStr">
        <is>
          <t>Right-of-use asset</t>
        </is>
      </c>
      <c r="B7" s="6" t="n">
        <v>486000</v>
      </c>
      <c r="C7" s="6" t="n">
        <v>485000</v>
      </c>
    </row>
    <row r="8">
      <c r="A8" s="4" t="inlineStr">
        <is>
          <t>ASU 2016-02 [Member]</t>
        </is>
      </c>
    </row>
    <row r="9">
      <c r="A9" s="3" t="inlineStr">
        <is>
          <t>New Accounting Pronouncements or Change in Accounting Principle [Line Items]</t>
        </is>
      </c>
    </row>
    <row r="10">
      <c r="A10" s="4" t="inlineStr">
        <is>
          <t>Right-of-use asset</t>
        </is>
      </c>
      <c r="D10" s="6" t="n">
        <v>692000</v>
      </c>
    </row>
    <row r="11">
      <c r="A11" s="4" t="inlineStr">
        <is>
          <t>Operating lease liability</t>
        </is>
      </c>
      <c r="D11" s="6" t="n">
        <v>728000</v>
      </c>
    </row>
    <row r="12">
      <c r="A12" s="4" t="inlineStr">
        <is>
          <t>Accounts Receivable [Member]</t>
        </is>
      </c>
    </row>
    <row r="13">
      <c r="A13" s="3" t="inlineStr">
        <is>
          <t>New Accounting Pronouncements or Change in Accounting Principle [Line Items]</t>
        </is>
      </c>
    </row>
    <row r="14">
      <c r="A14" s="4" t="inlineStr">
        <is>
          <t>Number of customers | Customer</t>
        </is>
      </c>
      <c r="B14" s="5" t="n">
        <v>3</v>
      </c>
    </row>
    <row r="15">
      <c r="A15" s="4" t="inlineStr">
        <is>
          <t>Sales Revenue, Net [Member]</t>
        </is>
      </c>
    </row>
    <row r="16">
      <c r="A16" s="3" t="inlineStr">
        <is>
          <t>New Accounting Pronouncements or Change in Accounting Principle [Line Items]</t>
        </is>
      </c>
    </row>
    <row r="17">
      <c r="A17" s="4" t="inlineStr">
        <is>
          <t>Number of customers | Customer</t>
        </is>
      </c>
      <c r="B17" s="5" t="n">
        <v>3</v>
      </c>
    </row>
    <row r="18">
      <c r="A18" s="4" t="inlineStr">
        <is>
          <t>Sales Revenue, Net [Member] | Customer Concentration Risk [Member]</t>
        </is>
      </c>
    </row>
    <row r="19">
      <c r="A19" s="3" t="inlineStr">
        <is>
          <t>New Accounting Pronouncements or Change in Accounting Principle [Line Items]</t>
        </is>
      </c>
    </row>
    <row r="20">
      <c r="A20" s="4" t="inlineStr">
        <is>
          <t>Concentration risk percentage</t>
        </is>
      </c>
      <c r="B20" s="4" t="inlineStr">
        <is>
          <t>90.00%</t>
        </is>
      </c>
    </row>
    <row r="21">
      <c r="A21" s="4" t="inlineStr">
        <is>
          <t>Royalties and Contract Manufacturing Relationships [Member]</t>
        </is>
      </c>
    </row>
    <row r="22">
      <c r="A22" s="3" t="inlineStr">
        <is>
          <t>New Accounting Pronouncements or Change in Accounting Principle [Line Items]</t>
        </is>
      </c>
    </row>
    <row r="23">
      <c r="A23" s="4" t="inlineStr">
        <is>
          <t>Definite-lived intangible asset, useful lives</t>
        </is>
      </c>
      <c r="B23" s="4" t="inlineStr">
        <is>
          <t>6 years</t>
        </is>
      </c>
    </row>
    <row r="24">
      <c r="A24" s="4" t="inlineStr">
        <is>
          <t>Furniture and Office Equipment [Member] | Minimum [Member]</t>
        </is>
      </c>
    </row>
    <row r="25">
      <c r="A25" s="3" t="inlineStr">
        <is>
          <t>New Accounting Pronouncements or Change in Accounting Principle [Line Items]</t>
        </is>
      </c>
    </row>
    <row r="26">
      <c r="A26" s="4" t="inlineStr">
        <is>
          <t>Property, plant and equipment estimated useful lives</t>
        </is>
      </c>
      <c r="B26" s="4" t="inlineStr">
        <is>
          <t>3 years</t>
        </is>
      </c>
    </row>
    <row r="27">
      <c r="A27" s="4" t="inlineStr">
        <is>
          <t>Furniture and Office Equipment [Member] | Maximum [Member]</t>
        </is>
      </c>
    </row>
    <row r="28">
      <c r="A28" s="3" t="inlineStr">
        <is>
          <t>New Accounting Pronouncements or Change in Accounting Principle [Line Items]</t>
        </is>
      </c>
    </row>
    <row r="29">
      <c r="A29" s="4" t="inlineStr">
        <is>
          <t>Property, plant and equipment estimated useful lives</t>
        </is>
      </c>
      <c r="B29" s="4" t="inlineStr">
        <is>
          <t>10 years</t>
        </is>
      </c>
    </row>
    <row r="30">
      <c r="A30" s="4" t="inlineStr">
        <is>
          <t>Manufacturing Equipment [Member] | Minimum [Member]</t>
        </is>
      </c>
    </row>
    <row r="31">
      <c r="A31" s="3" t="inlineStr">
        <is>
          <t>New Accounting Pronouncements or Change in Accounting Principle [Line Items]</t>
        </is>
      </c>
    </row>
    <row r="32">
      <c r="A32" s="4" t="inlineStr">
        <is>
          <t>Property, plant and equipment estimated useful lives</t>
        </is>
      </c>
      <c r="B32" s="4" t="inlineStr">
        <is>
          <t>6 years</t>
        </is>
      </c>
    </row>
    <row r="33">
      <c r="A33" s="4" t="inlineStr">
        <is>
          <t>Manufacturing Equipment [Member] | Maximum [Member]</t>
        </is>
      </c>
    </row>
    <row r="34">
      <c r="A34" s="3" t="inlineStr">
        <is>
          <t>New Accounting Pronouncements or Change in Accounting Principle [Line Items]</t>
        </is>
      </c>
    </row>
    <row r="35">
      <c r="A35" s="4" t="inlineStr">
        <is>
          <t>Property, plant and equipment estimated useful lives</t>
        </is>
      </c>
      <c r="B35" s="4" t="inlineStr">
        <is>
          <t>10 years</t>
        </is>
      </c>
    </row>
    <row r="36">
      <c r="A36" s="4" t="inlineStr">
        <is>
          <t>Buildings [Member]</t>
        </is>
      </c>
    </row>
    <row r="37">
      <c r="A37" s="3" t="inlineStr">
        <is>
          <t>New Accounting Pronouncements or Change in Accounting Principle [Line Items]</t>
        </is>
      </c>
    </row>
    <row r="38">
      <c r="A38" s="4" t="inlineStr">
        <is>
          <t>Property, plant and equipment estimated useful lives</t>
        </is>
      </c>
      <c r="B38" s="4" t="inlineStr">
        <is>
          <t>40 years</t>
        </is>
      </c>
    </row>
    <row r="39">
      <c r="A39" s="4" t="inlineStr">
        <is>
          <t>Leasehold Improvements [Member]</t>
        </is>
      </c>
    </row>
    <row r="40">
      <c r="A40" s="3" t="inlineStr">
        <is>
          <t>New Accounting Pronouncements or Change in Accounting Principle [Line Items]</t>
        </is>
      </c>
    </row>
    <row r="41">
      <c r="A41" s="4" t="inlineStr">
        <is>
          <t>Property, plant and equipment useful life</t>
        </is>
      </c>
      <c r="B41" s="4" t="inlineStr">
        <is>
          <t>the shorter of the lease term or useful lif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rinciples - Weighted Average Shares Outstanding Basic And Diluted (Detail) - shares</t>
        </is>
      </c>
      <c r="B1" s="2" t="inlineStr">
        <is>
          <t>12 Months Ended</t>
        </is>
      </c>
    </row>
    <row r="2">
      <c r="B2" s="2" t="inlineStr">
        <is>
          <t>Dec. 31, 2020</t>
        </is>
      </c>
      <c r="C2" s="2" t="inlineStr">
        <is>
          <t>Dec. 31, 2019</t>
        </is>
      </c>
      <c r="D2" s="2" t="inlineStr">
        <is>
          <t>Dec. 31, 2018</t>
        </is>
      </c>
    </row>
    <row r="3">
      <c r="A3" s="3" t="inlineStr">
        <is>
          <t>Earnings Per Share Diluted [Line Items]</t>
        </is>
      </c>
    </row>
    <row r="4">
      <c r="A4" s="4" t="inlineStr">
        <is>
          <t>Weighted average common shares outstanding, basic</t>
        </is>
      </c>
      <c r="B4" s="5" t="n">
        <v>23744313</v>
      </c>
      <c r="C4" s="5" t="n">
        <v>22414194</v>
      </c>
      <c r="D4" s="5" t="n">
        <v>20465106</v>
      </c>
    </row>
    <row r="5">
      <c r="A5" s="3" t="inlineStr">
        <is>
          <t>Dilutive impact of:</t>
        </is>
      </c>
    </row>
    <row r="6">
      <c r="A6" s="4" t="inlineStr">
        <is>
          <t>Weighted average common shares outstanding, diluted</t>
        </is>
      </c>
      <c r="B6" s="5" t="n">
        <v>23744313</v>
      </c>
      <c r="C6" s="5" t="n">
        <v>23608862</v>
      </c>
      <c r="D6" s="5" t="n">
        <v>20465106</v>
      </c>
    </row>
    <row r="7">
      <c r="A7" s="4" t="inlineStr">
        <is>
          <t>Warrants [Member]</t>
        </is>
      </c>
    </row>
    <row r="8">
      <c r="A8" s="3" t="inlineStr">
        <is>
          <t>Dilutive impact of:</t>
        </is>
      </c>
    </row>
    <row r="9">
      <c r="A9" s="4" t="inlineStr">
        <is>
          <t>Weighted average common shares outstanding, diluted</t>
        </is>
      </c>
      <c r="C9" s="5" t="n">
        <v>143452</v>
      </c>
    </row>
    <row r="10">
      <c r="A10" s="4" t="inlineStr">
        <is>
          <t>Stock options [Member]</t>
        </is>
      </c>
    </row>
    <row r="11">
      <c r="A11" s="3" t="inlineStr">
        <is>
          <t>Dilutive impact of:</t>
        </is>
      </c>
    </row>
    <row r="12">
      <c r="A12" s="4" t="inlineStr">
        <is>
          <t>Weighted average common shares outstanding, diluted</t>
        </is>
      </c>
      <c r="C12" s="5" t="n">
        <v>673364</v>
      </c>
    </row>
    <row r="13">
      <c r="A13" s="4" t="inlineStr">
        <is>
          <t>Restricted stock units [Member]</t>
        </is>
      </c>
    </row>
    <row r="14">
      <c r="A14" s="3" t="inlineStr">
        <is>
          <t>Dilutive impact of:</t>
        </is>
      </c>
    </row>
    <row r="15">
      <c r="A15" s="4" t="inlineStr">
        <is>
          <t>Weighted average common shares outstanding, diluted</t>
        </is>
      </c>
      <c r="C15" s="5" t="n">
        <v>37785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rinciples - Schedule of Anti-Dilutive Securities (Detail) - shares</t>
        </is>
      </c>
      <c r="B1" s="2" t="inlineStr">
        <is>
          <t>12 Months Ended</t>
        </is>
      </c>
    </row>
    <row r="2">
      <c r="B2" s="2" t="inlineStr">
        <is>
          <t>Dec. 31, 2020</t>
        </is>
      </c>
      <c r="C2" s="2" t="inlineStr">
        <is>
          <t>Dec. 31, 2019</t>
        </is>
      </c>
      <c r="D2" s="2" t="inlineStr">
        <is>
          <t>Dec. 31, 2018</t>
        </is>
      </c>
    </row>
    <row r="3">
      <c r="A3" s="4" t="inlineStr">
        <is>
          <t>Restricted stock units [Member]</t>
        </is>
      </c>
    </row>
    <row r="4">
      <c r="A4" s="3" t="inlineStr">
        <is>
          <t>Antidilutive Securities Excluded from Computation of Earnings Per Share [Line Items]</t>
        </is>
      </c>
    </row>
    <row r="5">
      <c r="A5" s="4" t="inlineStr">
        <is>
          <t>Anti-dilutive securities excluded from computation of diluted weighted average shares outstanding</t>
        </is>
      </c>
      <c r="B5" s="5" t="n">
        <v>684852</v>
      </c>
      <c r="C5" s="5" t="n">
        <v>29897</v>
      </c>
      <c r="D5" s="5" t="n">
        <v>605626</v>
      </c>
    </row>
    <row r="6">
      <c r="A6" s="4" t="inlineStr">
        <is>
          <t>Stock options [Member]</t>
        </is>
      </c>
    </row>
    <row r="7">
      <c r="A7" s="3" t="inlineStr">
        <is>
          <t>Antidilutive Securities Excluded from Computation of Earnings Per Share [Line Items]</t>
        </is>
      </c>
    </row>
    <row r="8">
      <c r="A8" s="4" t="inlineStr">
        <is>
          <t>Anti-dilutive securities excluded from computation of diluted weighted average shares outstanding</t>
        </is>
      </c>
      <c r="B8" s="5" t="n">
        <v>3577605</v>
      </c>
      <c r="C8" s="5" t="n">
        <v>1963760</v>
      </c>
      <c r="D8" s="5" t="n">
        <v>3402415</v>
      </c>
    </row>
    <row r="9">
      <c r="A9" s="4" t="inlineStr">
        <is>
          <t>Warrants [Member]</t>
        </is>
      </c>
    </row>
    <row r="10">
      <c r="A10" s="3" t="inlineStr">
        <is>
          <t>Antidilutive Securities Excluded from Computation of Earnings Per Share [Line Items]</t>
        </is>
      </c>
    </row>
    <row r="11">
      <c r="A11" s="4" t="inlineStr">
        <is>
          <t>Anti-dilutive securities excluded from computation of diluted weighted average shares outstanding</t>
        </is>
      </c>
      <c r="B11" s="5" t="n">
        <v>348664</v>
      </c>
      <c r="D11" s="5" t="n">
        <v>83866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iscontinued Operations - Additional Information (Detail) - USD ($) $ in Thousands</t>
        </is>
      </c>
      <c r="B1" s="2" t="inlineStr">
        <is>
          <t>Nov. 21, 2019</t>
        </is>
      </c>
      <c r="C1" s="2" t="inlineStr">
        <is>
          <t>Dec. 31, 2019</t>
        </is>
      </c>
    </row>
    <row r="2">
      <c r="A2" s="3" t="inlineStr">
        <is>
          <t>Discontinued Operations And Disposal Groups [Abstract]</t>
        </is>
      </c>
    </row>
    <row r="3">
      <c r="A3" s="4" t="inlineStr">
        <is>
          <t>Discontinued operations, description</t>
        </is>
      </c>
      <c r="B3" s="4" t="inlineStr">
        <is>
          <t>the Company distributed to its shareholders 1 share of Baudax Bio common stock for every 2.5 shares of the Company’s common stock outstanding as of November 15, 2019, the record date for the distribution. Additionally, in connection with the Separation, the Company contributed $19,000 of cash to Baudax Bio.</t>
        </is>
      </c>
    </row>
    <row r="4">
      <c r="A4" s="4" t="inlineStr">
        <is>
          <t>Cash contributions related to separation</t>
        </is>
      </c>
      <c r="B4" s="6" t="n">
        <v>19000</v>
      </c>
      <c r="C4" s="6" t="n">
        <v>19000</v>
      </c>
    </row>
    <row r="5">
      <c r="A5" s="4" t="inlineStr">
        <is>
          <t>Liabilities of discontinued operation</t>
        </is>
      </c>
      <c r="C5" s="6" t="n">
        <v>11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Operating Results Related to Discontinued Operations (Details) - USD ($) $ in Thousands</t>
        </is>
      </c>
      <c r="B1" s="2" t="inlineStr">
        <is>
          <t>12 Months Ended</t>
        </is>
      </c>
    </row>
    <row r="2">
      <c r="B2" s="2" t="inlineStr">
        <is>
          <t>Dec. 31, 2019</t>
        </is>
      </c>
      <c r="C2" s="2" t="inlineStr">
        <is>
          <t>Dec. 31, 2018</t>
        </is>
      </c>
    </row>
    <row r="3">
      <c r="A3" s="3" t="inlineStr">
        <is>
          <t>Discontinued Operations And Disposal Groups [Abstract]</t>
        </is>
      </c>
    </row>
    <row r="4">
      <c r="A4" s="4" t="inlineStr">
        <is>
          <t>Research and development</t>
        </is>
      </c>
      <c r="B4" s="6" t="n">
        <v>19471</v>
      </c>
      <c r="C4" s="6" t="n">
        <v>35583</v>
      </c>
    </row>
    <row r="5">
      <c r="A5" s="4" t="inlineStr">
        <is>
          <t>Selling, general and administrative</t>
        </is>
      </c>
      <c r="B5" s="5" t="n">
        <v>18441</v>
      </c>
      <c r="C5" s="5" t="n">
        <v>22441</v>
      </c>
    </row>
    <row r="6">
      <c r="A6" s="4" t="inlineStr">
        <is>
          <t>Change in contingent consideration valuation</t>
        </is>
      </c>
      <c r="B6" s="5" t="n">
        <v>-14783</v>
      </c>
      <c r="C6" s="5" t="n">
        <v>8499</v>
      </c>
    </row>
    <row r="7">
      <c r="A7" s="4" t="inlineStr">
        <is>
          <t>Total operating expenses</t>
        </is>
      </c>
      <c r="B7" s="5" t="n">
        <v>23129</v>
      </c>
      <c r="C7" s="5" t="n">
        <v>66523</v>
      </c>
    </row>
    <row r="8">
      <c r="A8" s="4" t="inlineStr">
        <is>
          <t>Other expense, net</t>
        </is>
      </c>
      <c r="B8" s="5" t="n">
        <v>-126</v>
      </c>
      <c r="C8" s="5" t="n">
        <v>-132</v>
      </c>
    </row>
    <row r="9">
      <c r="A9" s="4" t="inlineStr">
        <is>
          <t>Loss on discontinued operations</t>
        </is>
      </c>
      <c r="B9" s="6" t="n">
        <v>-23255</v>
      </c>
      <c r="C9" s="6" t="n">
        <v>-6665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Thousands</t>
        </is>
      </c>
      <c r="B1" s="2" t="inlineStr">
        <is>
          <t>Dec. 31, 2020</t>
        </is>
      </c>
      <c r="C1" s="2" t="inlineStr">
        <is>
          <t>Dec. 31, 2019</t>
        </is>
      </c>
    </row>
    <row r="2">
      <c r="A2" s="4" t="inlineStr">
        <is>
          <t>Money Market Mutual Funds [Member] | Quoted Prices in Active Markets for Identical Assets (Level 1) [Member] | Fair Value, Measurements, Recurring [Member]</t>
        </is>
      </c>
    </row>
    <row r="3">
      <c r="A3" s="3" t="inlineStr">
        <is>
          <t>Fair Value Assets And Liabilities Measured On Recurring And Nonrecurring Basis Valuation Techniques [Line Items]</t>
        </is>
      </c>
    </row>
    <row r="4">
      <c r="A4" s="4" t="inlineStr">
        <is>
          <t>Cash equivalents</t>
        </is>
      </c>
      <c r="B4" s="6" t="n">
        <v>6583</v>
      </c>
      <c r="C4" s="6" t="n">
        <v>116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of Warrants Measured at Fair Value on Recurring Basis Using Unobservable Inputs (Detail) - Warrants [Member] - USD ($) $ in Thousands</t>
        </is>
      </c>
      <c r="B1" s="2" t="inlineStr">
        <is>
          <t>12 Months Ended</t>
        </is>
      </c>
    </row>
    <row r="2">
      <c r="B2" s="2" t="inlineStr">
        <is>
          <t>Dec. 31, 2019</t>
        </is>
      </c>
      <c r="C2" s="2" t="inlineStr">
        <is>
          <t>Dec. 31, 2018</t>
        </is>
      </c>
    </row>
    <row r="3">
      <c r="A3" s="3" t="inlineStr">
        <is>
          <t>Fair Value Assets And Liabilities Measured On Recurring And Nonrecurring Basis Valuation Techniques [Line Items]</t>
        </is>
      </c>
    </row>
    <row r="4">
      <c r="A4" s="4" t="inlineStr">
        <is>
          <t>Balance</t>
        </is>
      </c>
      <c r="B4" s="6" t="n">
        <v>1101</v>
      </c>
      <c r="C4" s="6" t="n">
        <v>3406</v>
      </c>
    </row>
    <row r="5">
      <c r="A5" s="4" t="inlineStr">
        <is>
          <t>Exercise of warrants</t>
        </is>
      </c>
      <c r="B5" s="5" t="n">
        <v>-3217</v>
      </c>
      <c r="C5" s="5" t="n">
        <v>-2589</v>
      </c>
    </row>
    <row r="6">
      <c r="A6" s="4" t="inlineStr">
        <is>
          <t>Remeasurement</t>
        </is>
      </c>
      <c r="B6" s="6" t="n">
        <v>2116</v>
      </c>
      <c r="C6" s="5" t="n">
        <v>284</v>
      </c>
    </row>
    <row r="7">
      <c r="A7" s="4" t="inlineStr">
        <is>
          <t>Balance</t>
        </is>
      </c>
      <c r="C7" s="6" t="n">
        <v>11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Components of Inventory (Detail) - USD ($) $ in Thousands</t>
        </is>
      </c>
      <c r="B1" s="2" t="inlineStr">
        <is>
          <t>Dec. 31, 2020</t>
        </is>
      </c>
      <c r="C1" s="2" t="inlineStr">
        <is>
          <t>Dec. 31, 2019</t>
        </is>
      </c>
    </row>
    <row r="2">
      <c r="A2" s="3" t="inlineStr">
        <is>
          <t>Inventory Disclosure [Abstract]</t>
        </is>
      </c>
    </row>
    <row r="3">
      <c r="A3" s="4" t="inlineStr">
        <is>
          <t>Raw materials</t>
        </is>
      </c>
      <c r="B3" s="6" t="n">
        <v>3373</v>
      </c>
      <c r="C3" s="6" t="n">
        <v>3240</v>
      </c>
    </row>
    <row r="4">
      <c r="A4" s="4" t="inlineStr">
        <is>
          <t>Work in process</t>
        </is>
      </c>
      <c r="B4" s="5" t="n">
        <v>5061</v>
      </c>
      <c r="C4" s="5" t="n">
        <v>6430</v>
      </c>
    </row>
    <row r="5">
      <c r="A5" s="4" t="inlineStr">
        <is>
          <t>Finished goods</t>
        </is>
      </c>
      <c r="B5" s="5" t="n">
        <v>3544</v>
      </c>
      <c r="C5" s="5" t="n">
        <v>5892</v>
      </c>
    </row>
    <row r="6">
      <c r="A6" s="4" t="inlineStr">
        <is>
          <t>Inventory, prior to provision</t>
        </is>
      </c>
      <c r="B6" s="5" t="n">
        <v>11978</v>
      </c>
      <c r="C6" s="5" t="n">
        <v>15562</v>
      </c>
    </row>
    <row r="7">
      <c r="A7" s="4" t="inlineStr">
        <is>
          <t>Provision for inventory obsolescence</t>
        </is>
      </c>
      <c r="B7" s="5" t="n">
        <v>-366</v>
      </c>
      <c r="C7" s="5" t="n">
        <v>-490</v>
      </c>
    </row>
    <row r="8">
      <c r="A8" s="4" t="inlineStr">
        <is>
          <t>Inventory</t>
        </is>
      </c>
      <c r="B8" s="6" t="n">
        <v>11612</v>
      </c>
      <c r="C8" s="6" t="n">
        <v>150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Dec. 31, 2020</t>
        </is>
      </c>
      <c r="C1" s="2" t="inlineStr">
        <is>
          <t>Dec. 31, 2019</t>
        </is>
      </c>
    </row>
    <row r="2">
      <c r="A2" s="3" t="inlineStr">
        <is>
          <t>Property, Plant and Equipment [Line Items]</t>
        </is>
      </c>
    </row>
    <row r="3">
      <c r="A3" s="4" t="inlineStr">
        <is>
          <t>Property, plant and equipment</t>
        </is>
      </c>
      <c r="B3" s="6" t="n">
        <v>74983</v>
      </c>
      <c r="C3" s="6" t="n">
        <v>66438</v>
      </c>
    </row>
    <row r="4">
      <c r="A4" s="4" t="inlineStr">
        <is>
          <t>Less: accumulated depreciation</t>
        </is>
      </c>
      <c r="B4" s="5" t="n">
        <v>-31142</v>
      </c>
      <c r="C4" s="5" t="n">
        <v>-24226</v>
      </c>
    </row>
    <row r="5">
      <c r="A5" s="4" t="inlineStr">
        <is>
          <t>Property, plant and equipment, net</t>
        </is>
      </c>
      <c r="B5" s="5" t="n">
        <v>43841</v>
      </c>
      <c r="C5" s="5" t="n">
        <v>42212</v>
      </c>
    </row>
    <row r="6">
      <c r="A6" s="4" t="inlineStr">
        <is>
          <t>Land [Member]</t>
        </is>
      </c>
    </row>
    <row r="7">
      <c r="A7" s="3" t="inlineStr">
        <is>
          <t>Property, Plant and Equipment [Line Items]</t>
        </is>
      </c>
    </row>
    <row r="8">
      <c r="A8" s="4" t="inlineStr">
        <is>
          <t>Property, plant and equipment</t>
        </is>
      </c>
      <c r="B8" s="5" t="n">
        <v>3263</v>
      </c>
      <c r="C8" s="5" t="n">
        <v>3263</v>
      </c>
    </row>
    <row r="9">
      <c r="A9" s="4" t="inlineStr">
        <is>
          <t>Buildings and Improvements [Member]</t>
        </is>
      </c>
    </row>
    <row r="10">
      <c r="A10" s="3" t="inlineStr">
        <is>
          <t>Property, Plant and Equipment [Line Items]</t>
        </is>
      </c>
    </row>
    <row r="11">
      <c r="A11" s="4" t="inlineStr">
        <is>
          <t>Property, plant and equipment</t>
        </is>
      </c>
      <c r="B11" s="5" t="n">
        <v>20924</v>
      </c>
      <c r="C11" s="5" t="n">
        <v>20900</v>
      </c>
    </row>
    <row r="12">
      <c r="A12" s="4" t="inlineStr">
        <is>
          <t>Furniture, Office &amp; Computer Equipment [Member]</t>
        </is>
      </c>
    </row>
    <row r="13">
      <c r="A13" s="3" t="inlineStr">
        <is>
          <t>Property, Plant and Equipment [Line Items]</t>
        </is>
      </c>
    </row>
    <row r="14">
      <c r="A14" s="4" t="inlineStr">
        <is>
          <t>Property, plant and equipment</t>
        </is>
      </c>
      <c r="B14" s="5" t="n">
        <v>5879</v>
      </c>
      <c r="C14" s="5" t="n">
        <v>5847</v>
      </c>
    </row>
    <row r="15">
      <c r="A15" s="4" t="inlineStr">
        <is>
          <t>Manufacturing Equipment [Member]</t>
        </is>
      </c>
    </row>
    <row r="16">
      <c r="A16" s="3" t="inlineStr">
        <is>
          <t>Property, Plant and Equipment [Line Items]</t>
        </is>
      </c>
    </row>
    <row r="17">
      <c r="A17" s="4" t="inlineStr">
        <is>
          <t>Property, plant and equipment</t>
        </is>
      </c>
      <c r="B17" s="5" t="n">
        <v>39349</v>
      </c>
      <c r="C17" s="5" t="n">
        <v>35699</v>
      </c>
    </row>
    <row r="18">
      <c r="A18" s="4" t="inlineStr">
        <is>
          <t>Construction in Progress [Member]</t>
        </is>
      </c>
    </row>
    <row r="19">
      <c r="A19" s="3" t="inlineStr">
        <is>
          <t>Property, Plant and Equipment [Line Items]</t>
        </is>
      </c>
    </row>
    <row r="20">
      <c r="A20" s="4" t="inlineStr">
        <is>
          <t>Property, plant and equipment</t>
        </is>
      </c>
      <c r="B20" s="6" t="n">
        <v>5568</v>
      </c>
      <c r="C20" s="6" t="n">
        <v>7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solidated Statements of Shareholders' Equity or Deficit - USD ($) $ in Thousands</t>
        </is>
      </c>
      <c r="B1" s="2" t="inlineStr">
        <is>
          <t>Total</t>
        </is>
      </c>
      <c r="C1" s="2" t="inlineStr">
        <is>
          <t>Common Stock [Member]</t>
        </is>
      </c>
      <c r="D1" s="2" t="inlineStr">
        <is>
          <t>Additional Paid in Capital [Member]</t>
        </is>
      </c>
      <c r="E1" s="2" t="inlineStr">
        <is>
          <t>Accumulated Deficit [Member]</t>
        </is>
      </c>
      <c r="F1" s="2" t="inlineStr">
        <is>
          <t>Accumulated Other Comprehensive Loss [Member]</t>
        </is>
      </c>
    </row>
    <row r="2">
      <c r="A2" s="4" t="inlineStr">
        <is>
          <t>Balance at Dec. 31, 2017</t>
        </is>
      </c>
      <c r="B2" s="6" t="n">
        <v>28848</v>
      </c>
      <c r="C2" s="6" t="n">
        <v>191</v>
      </c>
      <c r="D2" s="6" t="n">
        <v>140006</v>
      </c>
      <c r="E2" s="6" t="n">
        <v>-111348</v>
      </c>
      <c r="F2" s="6" t="n">
        <v>-1</v>
      </c>
    </row>
    <row r="3">
      <c r="A3" s="4" t="inlineStr">
        <is>
          <t>Balance, Shares at Dec. 31, 2017</t>
        </is>
      </c>
      <c r="C3" s="5" t="n">
        <v>19127435</v>
      </c>
    </row>
    <row r="4">
      <c r="A4" s="4" t="inlineStr">
        <is>
          <t>Cumulative effect of adoption of new revenue recognition standard</t>
        </is>
      </c>
      <c r="B4" s="5" t="n">
        <v>2818</v>
      </c>
      <c r="E4" s="5" t="n">
        <v>2818</v>
      </c>
    </row>
    <row r="5">
      <c r="A5" s="4" t="inlineStr">
        <is>
          <t>Issuance of common stock, net of costs</t>
        </is>
      </c>
      <c r="B5" s="5" t="n">
        <v>17025</v>
      </c>
      <c r="C5" s="6" t="n">
        <v>20</v>
      </c>
      <c r="D5" s="5" t="n">
        <v>17005</v>
      </c>
    </row>
    <row r="6">
      <c r="A6" s="4" t="inlineStr">
        <is>
          <t>Issuance of common stock for equity facility, Shares</t>
        </is>
      </c>
      <c r="C6" s="5" t="n">
        <v>1983040</v>
      </c>
    </row>
    <row r="7">
      <c r="A7" s="4" t="inlineStr">
        <is>
          <t>Stock-based compensation expense</t>
        </is>
      </c>
      <c r="B7" s="5" t="n">
        <v>7129</v>
      </c>
      <c r="D7" s="5" t="n">
        <v>7129</v>
      </c>
    </row>
    <row r="8">
      <c r="A8" s="4" t="inlineStr">
        <is>
          <t>Exercise of stock options, net</t>
        </is>
      </c>
      <c r="B8" s="5" t="n">
        <v>1815</v>
      </c>
      <c r="C8" s="6" t="n">
        <v>4</v>
      </c>
      <c r="D8" s="5" t="n">
        <v>1811</v>
      </c>
    </row>
    <row r="9">
      <c r="A9" s="4" t="inlineStr">
        <is>
          <t>Exercise of stock options, net, Shares</t>
        </is>
      </c>
      <c r="C9" s="5" t="n">
        <v>352025</v>
      </c>
    </row>
    <row r="10">
      <c r="A10" s="4" t="inlineStr">
        <is>
          <t>Vesting of restricted stock units, net</t>
        </is>
      </c>
      <c r="B10" s="5" t="n">
        <v>-91</v>
      </c>
      <c r="C10" s="6" t="n">
        <v>1</v>
      </c>
      <c r="D10" s="5" t="n">
        <v>-92</v>
      </c>
    </row>
    <row r="11">
      <c r="A11" s="4" t="inlineStr">
        <is>
          <t>Vesting of restricted stock units, net , Shares</t>
        </is>
      </c>
      <c r="C11" s="5" t="n">
        <v>122746</v>
      </c>
    </row>
    <row r="12">
      <c r="A12" s="4" t="inlineStr">
        <is>
          <t>Exercise of warrants</t>
        </is>
      </c>
      <c r="B12" s="5" t="n">
        <v>2589</v>
      </c>
      <c r="C12" s="6" t="n">
        <v>2</v>
      </c>
      <c r="D12" s="5" t="n">
        <v>2587</v>
      </c>
    </row>
    <row r="13">
      <c r="A13" s="4" t="inlineStr">
        <is>
          <t>Exercise of warrants , Shares</t>
        </is>
      </c>
      <c r="C13" s="5" t="n">
        <v>214715</v>
      </c>
    </row>
    <row r="14">
      <c r="A14" s="4" t="inlineStr">
        <is>
          <t>Revaluation of warrants</t>
        </is>
      </c>
      <c r="B14" s="5" t="n">
        <v>89</v>
      </c>
      <c r="D14" s="5" t="n">
        <v>89</v>
      </c>
    </row>
    <row r="15">
      <c r="A15" s="4" t="inlineStr">
        <is>
          <t>Reclassification of other comprehensive loss to earnings</t>
        </is>
      </c>
      <c r="B15" s="5" t="n">
        <v>1</v>
      </c>
      <c r="F15" s="6" t="n">
        <v>1</v>
      </c>
    </row>
    <row r="16">
      <c r="A16" s="4" t="inlineStr">
        <is>
          <t>Net loss</t>
        </is>
      </c>
      <c r="B16" s="5" t="n">
        <v>-79723</v>
      </c>
      <c r="E16" s="5" t="n">
        <v>-79723</v>
      </c>
    </row>
    <row r="17">
      <c r="A17" s="4" t="inlineStr">
        <is>
          <t>Balance at Dec. 31, 2018</t>
        </is>
      </c>
      <c r="B17" s="5" t="n">
        <v>-19500</v>
      </c>
      <c r="C17" s="6" t="n">
        <v>218</v>
      </c>
      <c r="D17" s="5" t="n">
        <v>168535</v>
      </c>
      <c r="E17" s="5" t="n">
        <v>-188253</v>
      </c>
    </row>
    <row r="18">
      <c r="A18" s="4" t="inlineStr">
        <is>
          <t>Balance, Shares at Dec. 31, 2018</t>
        </is>
      </c>
      <c r="C18" s="5" t="n">
        <v>21799961</v>
      </c>
    </row>
    <row r="19">
      <c r="A19" s="4" t="inlineStr">
        <is>
          <t>Issuance of common stock, net of costs</t>
        </is>
      </c>
      <c r="B19" s="5" t="n">
        <v>301</v>
      </c>
      <c r="D19" s="5" t="n">
        <v>301</v>
      </c>
    </row>
    <row r="20">
      <c r="A20" s="4" t="inlineStr">
        <is>
          <t>Issuance of common stock for equity facility, Shares</t>
        </is>
      </c>
      <c r="C20" s="5" t="n">
        <v>34762</v>
      </c>
    </row>
    <row r="21">
      <c r="A21" s="4" t="inlineStr">
        <is>
          <t>Stock-based compensation expense</t>
        </is>
      </c>
      <c r="B21" s="5" t="n">
        <v>9094</v>
      </c>
      <c r="D21" s="5" t="n">
        <v>9094</v>
      </c>
    </row>
    <row r="22">
      <c r="A22" s="4" t="inlineStr">
        <is>
          <t>Exercise of stock options, net</t>
        </is>
      </c>
      <c r="B22" s="5" t="n">
        <v>6003</v>
      </c>
      <c r="C22" s="6" t="n">
        <v>9</v>
      </c>
      <c r="D22" s="5" t="n">
        <v>5994</v>
      </c>
    </row>
    <row r="23">
      <c r="A23" s="4" t="inlineStr">
        <is>
          <t>Exercise of stock options, net, Shares</t>
        </is>
      </c>
      <c r="C23" s="5" t="n">
        <v>863952</v>
      </c>
    </row>
    <row r="24">
      <c r="A24" s="4" t="inlineStr">
        <is>
          <t>Vesting of restricted stock units, net</t>
        </is>
      </c>
      <c r="B24" s="5" t="n">
        <v>-1677</v>
      </c>
      <c r="C24" s="6" t="n">
        <v>4</v>
      </c>
      <c r="D24" s="5" t="n">
        <v>-1681</v>
      </c>
    </row>
    <row r="25">
      <c r="A25" s="4" t="inlineStr">
        <is>
          <t>Vesting of restricted stock units, net , Shares</t>
        </is>
      </c>
      <c r="C25" s="5" t="n">
        <v>429926</v>
      </c>
    </row>
    <row r="26">
      <c r="A26" s="4" t="inlineStr">
        <is>
          <t>Exercise of warrants</t>
        </is>
      </c>
      <c r="B26" s="5" t="n">
        <v>3217</v>
      </c>
      <c r="C26" s="6" t="n">
        <v>2</v>
      </c>
      <c r="D26" s="5" t="n">
        <v>3215</v>
      </c>
    </row>
    <row r="27">
      <c r="A27" s="4" t="inlineStr">
        <is>
          <t>Exercise of warrants , Shares</t>
        </is>
      </c>
      <c r="C27" s="5" t="n">
        <v>184327</v>
      </c>
    </row>
    <row r="28">
      <c r="A28" s="4" t="inlineStr">
        <is>
          <t>Separation of former Acute Care business (see note 3)</t>
        </is>
      </c>
      <c r="B28" s="5" t="n">
        <v>14480</v>
      </c>
      <c r="D28" s="5" t="n">
        <v>14480</v>
      </c>
    </row>
    <row r="29">
      <c r="A29" s="4" t="inlineStr">
        <is>
          <t>Net loss</t>
        </is>
      </c>
      <c r="B29" s="5" t="n">
        <v>-18630</v>
      </c>
      <c r="E29" s="5" t="n">
        <v>-18630</v>
      </c>
    </row>
    <row r="30">
      <c r="A30" s="4" t="inlineStr">
        <is>
          <t>Balance at Dec. 31, 2019</t>
        </is>
      </c>
      <c r="B30" s="5" t="n">
        <v>-6712</v>
      </c>
      <c r="C30" s="6" t="n">
        <v>233</v>
      </c>
      <c r="D30" s="5" t="n">
        <v>199938</v>
      </c>
      <c r="E30" s="5" t="n">
        <v>-206883</v>
      </c>
    </row>
    <row r="31">
      <c r="A31" s="4" t="inlineStr">
        <is>
          <t>Balance, Shares at Dec. 31, 2019</t>
        </is>
      </c>
      <c r="C31" s="5" t="n">
        <v>23312928</v>
      </c>
    </row>
    <row r="32">
      <c r="A32" s="4" t="inlineStr">
        <is>
          <t>Issuance of common stock, net of costs</t>
        </is>
      </c>
      <c r="B32" s="5" t="n">
        <v>10733</v>
      </c>
      <c r="C32" s="6" t="n">
        <v>47</v>
      </c>
      <c r="D32" s="5" t="n">
        <v>10686</v>
      </c>
    </row>
    <row r="33">
      <c r="A33" s="4" t="inlineStr">
        <is>
          <t>Issuance of common stock for equity facility, Shares</t>
        </is>
      </c>
      <c r="C33" s="5" t="n">
        <v>4690972</v>
      </c>
    </row>
    <row r="34">
      <c r="A34" s="4" t="inlineStr">
        <is>
          <t>Stock-based compensation expense</t>
        </is>
      </c>
      <c r="B34" s="5" t="n">
        <v>10068</v>
      </c>
      <c r="D34" s="5" t="n">
        <v>10068</v>
      </c>
    </row>
    <row r="35">
      <c r="A35" s="4" t="inlineStr">
        <is>
          <t>Exercise of stock options, net</t>
        </is>
      </c>
      <c r="B35" s="6" t="n">
        <v>274</v>
      </c>
      <c r="C35" s="6" t="n">
        <v>1</v>
      </c>
      <c r="D35" s="5" t="n">
        <v>273</v>
      </c>
    </row>
    <row r="36">
      <c r="A36" s="4" t="inlineStr">
        <is>
          <t>Exercise of stock options, net, Shares</t>
        </is>
      </c>
      <c r="B36" s="5" t="n">
        <v>178747</v>
      </c>
      <c r="C36" s="5" t="n">
        <v>142669</v>
      </c>
    </row>
    <row r="37">
      <c r="A37" s="4" t="inlineStr">
        <is>
          <t>Vesting of restricted stock units, net</t>
        </is>
      </c>
      <c r="B37" s="6" t="n">
        <v>-1136</v>
      </c>
      <c r="C37" s="6" t="n">
        <v>5</v>
      </c>
      <c r="D37" s="5" t="n">
        <v>-1141</v>
      </c>
    </row>
    <row r="38">
      <c r="A38" s="4" t="inlineStr">
        <is>
          <t>Vesting of restricted stock units, net , Shares</t>
        </is>
      </c>
      <c r="C38" s="5" t="n">
        <v>454789</v>
      </c>
    </row>
    <row r="39">
      <c r="A39" s="4" t="inlineStr">
        <is>
          <t>Revaluation of warrants</t>
        </is>
      </c>
      <c r="B39" s="5" t="n">
        <v>174</v>
      </c>
      <c r="D39" s="5" t="n">
        <v>174</v>
      </c>
    </row>
    <row r="40">
      <c r="A40" s="4" t="inlineStr">
        <is>
          <t>Net loss</t>
        </is>
      </c>
      <c r="B40" s="5" t="n">
        <v>-27501</v>
      </c>
      <c r="E40" s="5" t="n">
        <v>-27501</v>
      </c>
    </row>
    <row r="41">
      <c r="A41" s="4" t="inlineStr">
        <is>
          <t>Balance at Dec. 31, 2020</t>
        </is>
      </c>
      <c r="B41" s="6" t="n">
        <v>-14100</v>
      </c>
      <c r="C41" s="6" t="n">
        <v>286</v>
      </c>
      <c r="D41" s="6" t="n">
        <v>219998</v>
      </c>
      <c r="E41" s="6" t="n">
        <v>-234384</v>
      </c>
    </row>
    <row r="42">
      <c r="A42" s="4" t="inlineStr">
        <is>
          <t>Balance, Shares at Dec. 31, 2020</t>
        </is>
      </c>
      <c r="C42" s="5" t="n">
        <v>286013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Impairment expense</t>
        </is>
      </c>
      <c r="B4" s="6" t="n">
        <v>966</v>
      </c>
    </row>
    <row r="5">
      <c r="A5" s="4" t="inlineStr">
        <is>
          <t>Interest Expense</t>
        </is>
      </c>
      <c r="B5" s="5" t="n">
        <v>19159</v>
      </c>
      <c r="C5" s="6" t="n">
        <v>19005</v>
      </c>
      <c r="D5" s="6" t="n">
        <v>8113</v>
      </c>
    </row>
    <row r="6">
      <c r="A6" s="4" t="inlineStr">
        <is>
          <t>Construction in Progress [Member]</t>
        </is>
      </c>
    </row>
    <row r="7">
      <c r="A7" s="3" t="inlineStr">
        <is>
          <t>Property, Plant and Equipment [Line Items]</t>
        </is>
      </c>
    </row>
    <row r="8">
      <c r="A8" s="4" t="inlineStr">
        <is>
          <t>Interest Expense</t>
        </is>
      </c>
      <c r="B8" s="6" t="n">
        <v>3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Balance of Intangible Assets (Detail) - Royalties and Contract Manufacturing Relationships [Member] - USD ($) $ in Thousands</t>
        </is>
      </c>
      <c r="B1" s="2" t="inlineStr">
        <is>
          <t>Dec. 31, 2020</t>
        </is>
      </c>
      <c r="C1" s="2" t="inlineStr">
        <is>
          <t>Dec. 31, 2019</t>
        </is>
      </c>
    </row>
    <row r="2">
      <c r="A2" s="3" t="inlineStr">
        <is>
          <t>Finite-Lived Intangible Assets [Line Items]</t>
        </is>
      </c>
    </row>
    <row r="3">
      <c r="A3" s="4" t="inlineStr">
        <is>
          <t>Cost, Definite-lived</t>
        </is>
      </c>
      <c r="B3" s="6" t="n">
        <v>15500</v>
      </c>
      <c r="C3" s="6" t="n">
        <v>15500</v>
      </c>
    </row>
    <row r="4">
      <c r="A4" s="4" t="inlineStr">
        <is>
          <t>Accumulated Amortization</t>
        </is>
      </c>
      <c r="B4" s="5" t="n">
        <v>-14800</v>
      </c>
      <c r="C4" s="5" t="n">
        <v>-12217</v>
      </c>
    </row>
    <row r="5">
      <c r="A5" s="4" t="inlineStr">
        <is>
          <t>Net Intangible Assets, Definite-lived</t>
        </is>
      </c>
      <c r="B5" s="6" t="n">
        <v>700</v>
      </c>
      <c r="C5" s="6" t="n">
        <v>32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Intangible Assets - Additional Information (Detail) $ in Thousands</t>
        </is>
      </c>
      <c r="B1" s="2" t="inlineStr">
        <is>
          <t>Dec. 31, 2020USD ($)</t>
        </is>
      </c>
    </row>
    <row r="2">
      <c r="A2" s="3" t="inlineStr">
        <is>
          <t>Intangible Assets Net Excluding Goodwill [Abstract]</t>
        </is>
      </c>
    </row>
    <row r="3">
      <c r="A3" s="4" t="inlineStr">
        <is>
          <t>Amortization expense</t>
        </is>
      </c>
      <c r="B3" s="6" t="n">
        <v>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0</t>
        </is>
      </c>
      <c r="C1" s="2" t="inlineStr">
        <is>
          <t>Dec. 31, 2019</t>
        </is>
      </c>
    </row>
    <row r="2">
      <c r="A2" s="3" t="inlineStr">
        <is>
          <t>Payables And Accruals [Abstract]</t>
        </is>
      </c>
    </row>
    <row r="3">
      <c r="A3" s="4" t="inlineStr">
        <is>
          <t>Payroll and related costs</t>
        </is>
      </c>
      <c r="B3" s="6" t="n">
        <v>1481</v>
      </c>
      <c r="C3" s="6" t="n">
        <v>2958</v>
      </c>
    </row>
    <row r="4">
      <c r="A4" s="4" t="inlineStr">
        <is>
          <t>Current portion of contract liabilities (see note 12)</t>
        </is>
      </c>
      <c r="B4" s="5" t="n">
        <v>1447</v>
      </c>
      <c r="C4" s="5" t="n">
        <v>337</v>
      </c>
    </row>
    <row r="5">
      <c r="A5" s="4" t="inlineStr">
        <is>
          <t>Property, plant and equipment</t>
        </is>
      </c>
      <c r="B5" s="5" t="n">
        <v>551</v>
      </c>
      <c r="C5" s="5" t="n">
        <v>88</v>
      </c>
    </row>
    <row r="6">
      <c r="A6" s="4" t="inlineStr">
        <is>
          <t>Professional and consulting fees</t>
        </is>
      </c>
      <c r="B6" s="5" t="n">
        <v>432</v>
      </c>
      <c r="C6" s="5" t="n">
        <v>370</v>
      </c>
    </row>
    <row r="7">
      <c r="A7" s="4" t="inlineStr">
        <is>
          <t>Other</t>
        </is>
      </c>
      <c r="B7" s="5" t="n">
        <v>614</v>
      </c>
      <c r="C7" s="5" t="n">
        <v>571</v>
      </c>
    </row>
    <row r="8">
      <c r="A8" s="4" t="inlineStr">
        <is>
          <t>Total accrued expenses</t>
        </is>
      </c>
      <c r="B8" s="6" t="n">
        <v>4525</v>
      </c>
      <c r="C8" s="6" t="n">
        <v>43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 $ in Thousands</t>
        </is>
      </c>
      <c r="B1" s="2" t="inlineStr">
        <is>
          <t>Dec. 31, 2020USD ($)</t>
        </is>
      </c>
    </row>
    <row r="2">
      <c r="A2" s="4" t="inlineStr">
        <is>
          <t>Executive Officer [Member]</t>
        </is>
      </c>
    </row>
    <row r="3">
      <c r="A3" s="3" t="inlineStr">
        <is>
          <t>Supply Commitment [Line Items]</t>
        </is>
      </c>
    </row>
    <row r="4">
      <c r="A4" s="4" t="inlineStr">
        <is>
          <t>Potential severance commitments arrangement consideration</t>
        </is>
      </c>
      <c r="B4" s="6" t="n">
        <v>1250</v>
      </c>
    </row>
    <row r="5">
      <c r="A5" s="4" t="inlineStr">
        <is>
          <t>Purchase Commitment [Member]</t>
        </is>
      </c>
    </row>
    <row r="6">
      <c r="A6" s="3" t="inlineStr">
        <is>
          <t>Supply Commitment [Line Items]</t>
        </is>
      </c>
    </row>
    <row r="7">
      <c r="A7" s="4" t="inlineStr">
        <is>
          <t>Purchase commitment non cancelable and cancelable</t>
        </is>
      </c>
      <c r="B7" s="6" t="n">
        <v>36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 of Carrying Value of Debt (Detail) - USD ($) $ in Thousands</t>
        </is>
      </c>
      <c r="B1" s="2" t="inlineStr">
        <is>
          <t>Dec. 31, 2020</t>
        </is>
      </c>
      <c r="C1" s="2" t="inlineStr">
        <is>
          <t>Dec. 31, 2019</t>
        </is>
      </c>
    </row>
    <row r="2">
      <c r="A2" s="3" t="inlineStr">
        <is>
          <t>Debt Instrument [Line Items]</t>
        </is>
      </c>
    </row>
    <row r="3">
      <c r="A3" s="4" t="inlineStr">
        <is>
          <t>Principal balance outstanding</t>
        </is>
      </c>
      <c r="B3" s="6" t="n">
        <v>119316</v>
      </c>
    </row>
    <row r="4">
      <c r="A4" s="4" t="inlineStr">
        <is>
          <t>Unamortized deferred issuance costs</t>
        </is>
      </c>
      <c r="B4" s="5" t="n">
        <v>-10359</v>
      </c>
    </row>
    <row r="5">
      <c r="A5" s="4" t="inlineStr">
        <is>
          <t>Exit fee accretion</t>
        </is>
      </c>
      <c r="B5" s="5" t="n">
        <v>614</v>
      </c>
    </row>
    <row r="6">
      <c r="A6" s="4" t="inlineStr">
        <is>
          <t>Total debt</t>
        </is>
      </c>
      <c r="B6" s="5" t="n">
        <v>109571</v>
      </c>
    </row>
    <row r="7">
      <c r="A7" s="4" t="inlineStr">
        <is>
          <t>Current portion of debt</t>
        </is>
      </c>
      <c r="B7" s="5" t="n">
        <v>-1474</v>
      </c>
    </row>
    <row r="8">
      <c r="A8" s="4" t="inlineStr">
        <is>
          <t>Debt, net</t>
        </is>
      </c>
      <c r="B8" s="5" t="n">
        <v>108097</v>
      </c>
      <c r="C8" s="6" t="n">
        <v>110319</v>
      </c>
    </row>
    <row r="9">
      <c r="A9" s="4" t="inlineStr">
        <is>
          <t>Term loans under Credit Agreement [Member]</t>
        </is>
      </c>
    </row>
    <row r="10">
      <c r="A10" s="3" t="inlineStr">
        <is>
          <t>Debt Instrument [Line Items]</t>
        </is>
      </c>
    </row>
    <row r="11">
      <c r="A11" s="4" t="inlineStr">
        <is>
          <t>Principal balance outstanding</t>
        </is>
      </c>
      <c r="B11" s="5" t="n">
        <v>116000</v>
      </c>
    </row>
    <row r="12">
      <c r="A12" s="4" t="inlineStr">
        <is>
          <t>Unamortized deferred issuance costs</t>
        </is>
      </c>
      <c r="B12" s="5" t="n">
        <v>-10359</v>
      </c>
    </row>
    <row r="13">
      <c r="A13" s="4" t="inlineStr">
        <is>
          <t>Exit fee accretion</t>
        </is>
      </c>
      <c r="B13" s="5" t="n">
        <v>614</v>
      </c>
    </row>
    <row r="14">
      <c r="A14" s="4" t="inlineStr">
        <is>
          <t>Total debt</t>
        </is>
      </c>
      <c r="B14" s="5" t="n">
        <v>106255</v>
      </c>
    </row>
    <row r="15">
      <c r="A15" s="4" t="inlineStr">
        <is>
          <t>Debt, net</t>
        </is>
      </c>
      <c r="B15" s="5" t="n">
        <v>106255</v>
      </c>
    </row>
    <row r="16">
      <c r="A16" s="4" t="inlineStr">
        <is>
          <t>PPP note [Member]</t>
        </is>
      </c>
    </row>
    <row r="17">
      <c r="A17" s="3" t="inlineStr">
        <is>
          <t>Debt Instrument [Line Items]</t>
        </is>
      </c>
    </row>
    <row r="18">
      <c r="A18" s="4" t="inlineStr">
        <is>
          <t>Principal balance outstanding</t>
        </is>
      </c>
      <c r="B18" s="5" t="n">
        <v>3316</v>
      </c>
    </row>
    <row r="19">
      <c r="A19" s="4" t="inlineStr">
        <is>
          <t>Total debt</t>
        </is>
      </c>
      <c r="B19" s="5" t="n">
        <v>3316</v>
      </c>
    </row>
    <row r="20">
      <c r="A20" s="4" t="inlineStr">
        <is>
          <t>Current portion of debt</t>
        </is>
      </c>
      <c r="B20" s="5" t="n">
        <v>-1474</v>
      </c>
    </row>
    <row r="21">
      <c r="A21" s="4" t="inlineStr">
        <is>
          <t>Debt, net</t>
        </is>
      </c>
      <c r="B21" s="6" t="n">
        <v>18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21" customWidth="1" min="2" max="2"/>
  </cols>
  <sheetData>
    <row r="1">
      <c r="A1" s="1" t="inlineStr">
        <is>
          <t>Debt - Schedule of Maturities of Debt (Detail) $ in Thousands</t>
        </is>
      </c>
      <c r="B1" s="2" t="inlineStr">
        <is>
          <t>Dec. 31, 2020USD ($)</t>
        </is>
      </c>
    </row>
    <row r="2">
      <c r="A2" s="3" t="inlineStr">
        <is>
          <t>Debt Instrument [Line Items]</t>
        </is>
      </c>
    </row>
    <row r="3">
      <c r="A3" s="4" t="inlineStr">
        <is>
          <t>2021</t>
        </is>
      </c>
      <c r="B3" s="6" t="n">
        <v>1474</v>
      </c>
    </row>
    <row r="4">
      <c r="A4" s="4" t="inlineStr">
        <is>
          <t>2022</t>
        </is>
      </c>
      <c r="B4" s="5" t="n">
        <v>13962</v>
      </c>
    </row>
    <row r="5">
      <c r="A5" s="4" t="inlineStr">
        <is>
          <t>2023</t>
        </is>
      </c>
      <c r="B5" s="5" t="n">
        <v>105040</v>
      </c>
    </row>
    <row r="6">
      <c r="A6" s="4" t="inlineStr">
        <is>
          <t>Total debt</t>
        </is>
      </c>
      <c r="B6" s="5" t="n">
        <v>120476</v>
      </c>
    </row>
    <row r="7">
      <c r="A7" s="4" t="inlineStr">
        <is>
          <t>Term loans under Credit Agreement [Member]</t>
        </is>
      </c>
    </row>
    <row r="8">
      <c r="A8" s="3" t="inlineStr">
        <is>
          <t>Debt Instrument [Line Items]</t>
        </is>
      </c>
    </row>
    <row r="9">
      <c r="A9" s="4" t="inlineStr">
        <is>
          <t>2022</t>
        </is>
      </c>
      <c r="B9" s="5" t="n">
        <v>12120</v>
      </c>
    </row>
    <row r="10">
      <c r="A10" s="4" t="inlineStr">
        <is>
          <t>2023</t>
        </is>
      </c>
      <c r="B10" s="5" t="n">
        <v>105040</v>
      </c>
    </row>
    <row r="11">
      <c r="A11" s="4" t="inlineStr">
        <is>
          <t>Total debt</t>
        </is>
      </c>
      <c r="B11" s="5" t="n">
        <v>117160</v>
      </c>
    </row>
    <row r="12">
      <c r="A12" s="4" t="inlineStr">
        <is>
          <t>PPP note [Member]</t>
        </is>
      </c>
    </row>
    <row r="13">
      <c r="A13" s="3" t="inlineStr">
        <is>
          <t>Debt Instrument [Line Items]</t>
        </is>
      </c>
    </row>
    <row r="14">
      <c r="A14" s="4" t="inlineStr">
        <is>
          <t>2021</t>
        </is>
      </c>
      <c r="B14" s="5" t="n">
        <v>1474</v>
      </c>
    </row>
    <row r="15">
      <c r="A15" s="4" t="inlineStr">
        <is>
          <t>2022</t>
        </is>
      </c>
      <c r="B15" s="5" t="n">
        <v>1842</v>
      </c>
    </row>
    <row r="16">
      <c r="A16" s="4" t="inlineStr">
        <is>
          <t>Total debt</t>
        </is>
      </c>
      <c r="B16" s="6" t="n">
        <v>33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80" customWidth="1" min="4" max="4"/>
    <col width="14" customWidth="1" min="5" max="5"/>
    <col width="14" customWidth="1" min="6" max="6"/>
    <col width="14" customWidth="1" min="7" max="7"/>
  </cols>
  <sheetData>
    <row r="1">
      <c r="A1" s="1" t="inlineStr">
        <is>
          <t>Debt - Additional Information (Detail) - USD ($)</t>
        </is>
      </c>
      <c r="B1" s="2" t="inlineStr">
        <is>
          <t>May 18, 2020</t>
        </is>
      </c>
      <c r="C1" s="2" t="inlineStr">
        <is>
          <t>May 12, 2020</t>
        </is>
      </c>
      <c r="D1" s="2" t="inlineStr">
        <is>
          <t>Dec. 31, 2020</t>
        </is>
      </c>
      <c r="E1" s="2" t="inlineStr">
        <is>
          <t>Dec. 31, 2019</t>
        </is>
      </c>
      <c r="F1" s="2" t="inlineStr">
        <is>
          <t>Dec. 31, 2018</t>
        </is>
      </c>
      <c r="G1" s="2" t="inlineStr">
        <is>
          <t>Nov. 17, 2017</t>
        </is>
      </c>
    </row>
    <row r="2">
      <c r="A2" s="3" t="inlineStr">
        <is>
          <t>Debt Instrument [Line Items]</t>
        </is>
      </c>
    </row>
    <row r="3">
      <c r="A3" s="4" t="inlineStr">
        <is>
          <t>Principal balance outstanding</t>
        </is>
      </c>
      <c r="D3" s="6" t="n">
        <v>119316000</v>
      </c>
    </row>
    <row r="4">
      <c r="A4" s="4" t="inlineStr">
        <is>
          <t>Debt instrument, exit fee</t>
        </is>
      </c>
      <c r="D4" s="5" t="n">
        <v>614000</v>
      </c>
    </row>
    <row r="5">
      <c r="A5" s="4" t="inlineStr">
        <is>
          <t>Non-cash interest expense</t>
        </is>
      </c>
      <c r="D5" s="5" t="n">
        <v>5510000</v>
      </c>
      <c r="E5" s="6" t="n">
        <v>5412000</v>
      </c>
      <c r="F5" s="6" t="n">
        <v>1287000</v>
      </c>
    </row>
    <row r="6">
      <c r="A6" s="4" t="inlineStr">
        <is>
          <t>Repayments of Long-term Debt</t>
        </is>
      </c>
      <c r="D6" s="5" t="n">
        <v>10190000</v>
      </c>
    </row>
    <row r="7">
      <c r="A7" s="4" t="inlineStr">
        <is>
          <t>Term loans under Credit Agreement [Member]</t>
        </is>
      </c>
    </row>
    <row r="8">
      <c r="A8" s="3" t="inlineStr">
        <is>
          <t>Debt Instrument [Line Items]</t>
        </is>
      </c>
    </row>
    <row r="9">
      <c r="A9" s="4" t="inlineStr">
        <is>
          <t>Principal balance outstanding</t>
        </is>
      </c>
      <c r="D9" s="5" t="n">
        <v>116000000</v>
      </c>
    </row>
    <row r="10">
      <c r="A10" s="4" t="inlineStr">
        <is>
          <t>Debt instrument, exit fee</t>
        </is>
      </c>
      <c r="D10" s="5" t="n">
        <v>614000</v>
      </c>
    </row>
    <row r="11">
      <c r="A11" s="4" t="inlineStr">
        <is>
          <t>Non-cash interest expense</t>
        </is>
      </c>
      <c r="D11" s="5" t="n">
        <v>5510000</v>
      </c>
      <c r="E11" s="6" t="n">
        <v>5412000</v>
      </c>
      <c r="F11" s="6" t="n">
        <v>1287000</v>
      </c>
    </row>
    <row r="12">
      <c r="A12" s="4" t="inlineStr">
        <is>
          <t>PPP note [Member]</t>
        </is>
      </c>
    </row>
    <row r="13">
      <c r="A13" s="3" t="inlineStr">
        <is>
          <t>Debt Instrument [Line Items]</t>
        </is>
      </c>
    </row>
    <row r="14">
      <c r="A14" s="4" t="inlineStr">
        <is>
          <t>Principal balance outstanding</t>
        </is>
      </c>
      <c r="D14" s="6" t="n">
        <v>3316000</v>
      </c>
    </row>
    <row r="15">
      <c r="A15" s="4" t="inlineStr">
        <is>
          <t>Debt instrument, face amount</t>
        </is>
      </c>
      <c r="C15" s="6" t="n">
        <v>4416000</v>
      </c>
    </row>
    <row r="16">
      <c r="A16" s="4" t="inlineStr">
        <is>
          <t>Debt Instrument, Interest Rate, Stated Percentage</t>
        </is>
      </c>
      <c r="C16" s="4" t="inlineStr">
        <is>
          <t>1.00%</t>
        </is>
      </c>
    </row>
    <row r="17">
      <c r="A17" s="4" t="inlineStr">
        <is>
          <t>Long-term Debt, Term</t>
        </is>
      </c>
      <c r="C17" s="4" t="inlineStr">
        <is>
          <t>2 years</t>
        </is>
      </c>
    </row>
    <row r="18">
      <c r="A18" s="4" t="inlineStr">
        <is>
          <t>Repayments of Long-term Debt</t>
        </is>
      </c>
      <c r="B18" s="6" t="n">
        <v>1100000</v>
      </c>
    </row>
    <row r="19">
      <c r="A19" s="4" t="inlineStr">
        <is>
          <t>Percentage Of Royalty Payments</t>
        </is>
      </c>
      <c r="C19" s="4" t="inlineStr">
        <is>
          <t>60.00%</t>
        </is>
      </c>
    </row>
    <row r="20">
      <c r="A20" s="4" t="inlineStr">
        <is>
          <t>Athyrium Opportunities II Acquisition LP [Member] | Seven Year Warrant [Member]</t>
        </is>
      </c>
    </row>
    <row r="21">
      <c r="A21" s="3" t="inlineStr">
        <is>
          <t>Debt Instrument [Line Items]</t>
        </is>
      </c>
    </row>
    <row r="22">
      <c r="A22" s="4" t="inlineStr">
        <is>
          <t>Purchase common stock with warrant issue</t>
        </is>
      </c>
      <c r="D22" s="5" t="n">
        <v>348664</v>
      </c>
    </row>
    <row r="23">
      <c r="A23" s="4" t="inlineStr">
        <is>
          <t>Warrant, exercise price per share</t>
        </is>
      </c>
      <c r="D23" s="7" t="n">
        <v>1.73</v>
      </c>
    </row>
    <row r="24">
      <c r="A24" s="4" t="inlineStr">
        <is>
          <t>Warrants, exercisable date</t>
        </is>
      </c>
      <c r="D24" s="4" t="inlineStr">
        <is>
          <t>Nov. 17,
		2024</t>
        </is>
      </c>
    </row>
    <row r="25">
      <c r="A25" s="4" t="inlineStr">
        <is>
          <t>Athyrium Opportunities I I I Acquisition Limited Partnership Credit Agreement [Member]</t>
        </is>
      </c>
    </row>
    <row r="26">
      <c r="A26" s="3" t="inlineStr">
        <is>
          <t>Debt Instrument [Line Items]</t>
        </is>
      </c>
    </row>
    <row r="27">
      <c r="A27" s="4" t="inlineStr">
        <is>
          <t>Debt instrument, quarterly instalment outstanding principal payment</t>
        </is>
      </c>
      <c r="D27" s="6" t="n">
        <v>3030000</v>
      </c>
    </row>
    <row r="28">
      <c r="A28" s="4" t="inlineStr">
        <is>
          <t>Debt instrument, date of first required payment</t>
        </is>
      </c>
      <c r="D28" s="4" t="inlineStr">
        <is>
          <t>Mar. 31,
		2022</t>
        </is>
      </c>
    </row>
    <row r="29">
      <c r="A29" s="4" t="inlineStr">
        <is>
          <t>Debt instrument, extended maturity date</t>
        </is>
      </c>
      <c r="D29" s="4" t="inlineStr">
        <is>
          <t>Mar. 31,
		2023</t>
        </is>
      </c>
    </row>
    <row r="30">
      <c r="A30" s="4" t="inlineStr">
        <is>
          <t>Debt instrument, frequency of interest payment</t>
        </is>
      </c>
      <c r="D30" s="4" t="inlineStr">
        <is>
          <t>quarterly</t>
        </is>
      </c>
    </row>
    <row r="31">
      <c r="A31" s="4" t="inlineStr">
        <is>
          <t>Principal balance outstanding</t>
        </is>
      </c>
      <c r="D31" s="6" t="n">
        <v>9000000</v>
      </c>
    </row>
    <row r="32">
      <c r="A32" s="4" t="inlineStr">
        <is>
          <t>Debt instrument, exit fee</t>
        </is>
      </c>
      <c r="D32" s="6" t="n">
        <v>90000</v>
      </c>
      <c r="G32" s="6" t="n">
        <v>1160000</v>
      </c>
    </row>
    <row r="33">
      <c r="A33" s="4" t="inlineStr">
        <is>
          <t>Term loan interest rate, Description</t>
        </is>
      </c>
      <c r="D33" s="4" t="inlineStr">
        <is>
          <t>interest equal to the three-month LIBOR rate, with a 1% floor plus 9.75% per annum</t>
        </is>
      </c>
    </row>
    <row r="34">
      <c r="A34" s="4" t="inlineStr">
        <is>
          <t>Exit fee percentage</t>
        </is>
      </c>
      <c r="G34" s="4" t="inlineStr">
        <is>
          <t>1.00%</t>
        </is>
      </c>
    </row>
    <row r="35">
      <c r="A35" s="4" t="inlineStr">
        <is>
          <t>Debt instrument, covenant description</t>
        </is>
      </c>
      <c r="D35" s="4" t="inlineStr">
        <is>
          <t>The Credit Agreement contains certain usual and customary affirmative and negative covenants, as well as financial covenants that the Company will need to satisfy on a monthly and quarterly basis, including maintaining a permitted leverage ratio (which is the Company’s indebtedness under the Credit Agreement divided by EBITDA, each as defined in the Credit Agreement) and liquidity amount. As of December 31, 2020, the Company was in compliance with its covenants under the Credit Agreement.</t>
        </is>
      </c>
    </row>
    <row r="36">
      <c r="A36" s="4" t="inlineStr">
        <is>
          <t>Debt instrument early repayment of prepayment penalty percentage</t>
        </is>
      </c>
      <c r="D36" s="4" t="inlineStr">
        <is>
          <t>10.00%</t>
        </is>
      </c>
    </row>
    <row r="37">
      <c r="A37" s="4" t="inlineStr">
        <is>
          <t>Debt instrument, early repayment terms</t>
        </is>
      </c>
      <c r="D37" s="4" t="inlineStr">
        <is>
          <t>if there is an early repayment, there is a sliding scale of prepayment penalties beginning with a 10% penalty and including a make-whole interest payment.</t>
        </is>
      </c>
    </row>
    <row r="38">
      <c r="A38" s="4" t="inlineStr">
        <is>
          <t>Prepayment penalties assessed for payments after March 31, 2022</t>
        </is>
      </c>
      <c r="D38" s="6" t="n">
        <v>0</v>
      </c>
    </row>
    <row r="39">
      <c r="A39" s="4" t="inlineStr">
        <is>
          <t>Athyrium Opportunities I I I Acquisition Limited Partnership Credit Agreement [Member] | Floor [Member]</t>
        </is>
      </c>
    </row>
    <row r="40">
      <c r="A40" s="3" t="inlineStr">
        <is>
          <t>Debt Instrument [Line Items]</t>
        </is>
      </c>
    </row>
    <row r="41">
      <c r="A41" s="4" t="inlineStr">
        <is>
          <t>Term loan variable interest rate</t>
        </is>
      </c>
      <c r="D41" s="4" t="inlineStr">
        <is>
          <t>1.00%</t>
        </is>
      </c>
    </row>
    <row r="42">
      <c r="A42" s="4" t="inlineStr">
        <is>
          <t>Athyrium Opportunities I I I Acquisition Limited Partnership Credit Agreement [Member] | LIBOR [Member]</t>
        </is>
      </c>
    </row>
    <row r="43">
      <c r="A43" s="3" t="inlineStr">
        <is>
          <t>Debt Instrument [Line Items]</t>
        </is>
      </c>
    </row>
    <row r="44">
      <c r="A44" s="4" t="inlineStr">
        <is>
          <t>Term loan variable interest rate</t>
        </is>
      </c>
      <c r="D44" s="4" t="inlineStr">
        <is>
          <t>9.75%</t>
        </is>
      </c>
    </row>
    <row r="45">
      <c r="A45" s="4" t="inlineStr">
        <is>
          <t>Athyrium Second Amendment Credit Agreement [Member]</t>
        </is>
      </c>
    </row>
    <row r="46">
      <c r="A46" s="3" t="inlineStr">
        <is>
          <t>Debt Instrument [Line Items]</t>
        </is>
      </c>
    </row>
    <row r="47">
      <c r="A47" s="4" t="inlineStr">
        <is>
          <t>Effective interest rate</t>
        </is>
      </c>
      <c r="D47" s="4" t="inlineStr">
        <is>
          <t>15.04%</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or Deficit - Summary of Capital Raises Since its Initial Public Offreing (Detail) - USD ($) $ in Thousands</t>
        </is>
      </c>
      <c r="B1" s="2" t="inlineStr">
        <is>
          <t>Dec. 16, 2016</t>
        </is>
      </c>
      <c r="C1" s="2" t="inlineStr">
        <is>
          <t>Aug. 19, 2016</t>
        </is>
      </c>
      <c r="D1" s="2" t="inlineStr">
        <is>
          <t>Jul. 07, 2015</t>
        </is>
      </c>
      <c r="E1" s="2" t="inlineStr">
        <is>
          <t>Mar. 12, 2014</t>
        </is>
      </c>
      <c r="F1" s="2" t="inlineStr">
        <is>
          <t>Dec. 31, 2020</t>
        </is>
      </c>
      <c r="G1" s="2" t="inlineStr">
        <is>
          <t>Dec. 31, 2020</t>
        </is>
      </c>
      <c r="H1" s="2" t="inlineStr">
        <is>
          <t>Dec. 31, 2019</t>
        </is>
      </c>
      <c r="I1" s="2" t="inlineStr">
        <is>
          <t>Dec. 31, 2018</t>
        </is>
      </c>
    </row>
    <row r="2">
      <c r="A2" s="3" t="inlineStr">
        <is>
          <t>Schedule Of Capitalization Equity [Line Items]</t>
        </is>
      </c>
    </row>
    <row r="3">
      <c r="A3" s="4" t="inlineStr">
        <is>
          <t>Issuance of common stock, net of costs</t>
        </is>
      </c>
      <c r="G3" s="6" t="n">
        <v>10733</v>
      </c>
      <c r="H3" s="6" t="n">
        <v>301</v>
      </c>
      <c r="I3" s="6" t="n">
        <v>17025</v>
      </c>
    </row>
    <row r="4">
      <c r="A4" s="4" t="inlineStr">
        <is>
          <t>Initial Public Offering [Member]</t>
        </is>
      </c>
    </row>
    <row r="5">
      <c r="A5" s="3" t="inlineStr">
        <is>
          <t>Schedule Of Capitalization Equity [Line Items]</t>
        </is>
      </c>
    </row>
    <row r="6">
      <c r="A6" s="4" t="inlineStr">
        <is>
          <t>Issuance of common stock for equity facility, Shares</t>
        </is>
      </c>
      <c r="E6" s="5" t="n">
        <v>4312500</v>
      </c>
    </row>
    <row r="7">
      <c r="A7" s="4" t="inlineStr">
        <is>
          <t>Gross proceeds on sale of common stock in initial public offering</t>
        </is>
      </c>
      <c r="E7" s="6" t="n">
        <v>34500</v>
      </c>
    </row>
    <row r="8">
      <c r="A8" s="4" t="inlineStr">
        <is>
          <t>Payments on underwriting discounts, commissions and offering costs</t>
        </is>
      </c>
      <c r="E8" s="5" t="n">
        <v>-4244</v>
      </c>
    </row>
    <row r="9">
      <c r="A9" s="4" t="inlineStr">
        <is>
          <t>Issuance of common stock, net of costs</t>
        </is>
      </c>
      <c r="E9" s="6" t="n">
        <v>30256</v>
      </c>
    </row>
    <row r="10">
      <c r="A10" s="4" t="inlineStr">
        <is>
          <t>Private Placement [Member]</t>
        </is>
      </c>
    </row>
    <row r="11">
      <c r="A11" s="3" t="inlineStr">
        <is>
          <t>Schedule Of Capitalization Equity [Line Items]</t>
        </is>
      </c>
    </row>
    <row r="12">
      <c r="A12" s="4" t="inlineStr">
        <is>
          <t>Issuance of common stock for equity facility, Shares</t>
        </is>
      </c>
      <c r="D12" s="5" t="n">
        <v>1379311</v>
      </c>
    </row>
    <row r="13">
      <c r="A13" s="4" t="inlineStr">
        <is>
          <t>Gross proceeds on sale of common stock in initial public offering</t>
        </is>
      </c>
      <c r="D13" s="6" t="n">
        <v>16000</v>
      </c>
    </row>
    <row r="14">
      <c r="A14" s="4" t="inlineStr">
        <is>
          <t>Payments on underwriting discounts, commissions and offering costs</t>
        </is>
      </c>
      <c r="D14" s="5" t="n">
        <v>-1188</v>
      </c>
    </row>
    <row r="15">
      <c r="A15" s="4" t="inlineStr">
        <is>
          <t>Issuance of common stock, net of costs</t>
        </is>
      </c>
      <c r="D15" s="6" t="n">
        <v>14812</v>
      </c>
    </row>
    <row r="16">
      <c r="A16" s="4" t="inlineStr">
        <is>
          <t>Underwriters Public Offering [Member]</t>
        </is>
      </c>
    </row>
    <row r="17">
      <c r="A17" s="3" t="inlineStr">
        <is>
          <t>Schedule Of Capitalization Equity [Line Items]</t>
        </is>
      </c>
    </row>
    <row r="18">
      <c r="A18" s="4" t="inlineStr">
        <is>
          <t>Issuance of common stock for equity facility, Shares</t>
        </is>
      </c>
      <c r="B18" s="5" t="n">
        <v>6670000</v>
      </c>
      <c r="C18" s="5" t="n">
        <v>1986666</v>
      </c>
    </row>
    <row r="19">
      <c r="A19" s="4" t="inlineStr">
        <is>
          <t>Gross proceeds on sale of common stock in initial public offering</t>
        </is>
      </c>
      <c r="B19" s="6" t="n">
        <v>40020</v>
      </c>
      <c r="C19" s="6" t="n">
        <v>14900</v>
      </c>
    </row>
    <row r="20">
      <c r="A20" s="4" t="inlineStr">
        <is>
          <t>Payments on underwriting discounts, commissions and offering costs</t>
        </is>
      </c>
      <c r="B20" s="5" t="n">
        <v>-3132</v>
      </c>
      <c r="C20" s="5" t="n">
        <v>-1533</v>
      </c>
    </row>
    <row r="21">
      <c r="A21" s="4" t="inlineStr">
        <is>
          <t>Issuance of common stock, net of costs</t>
        </is>
      </c>
      <c r="B21" s="6" t="n">
        <v>36888</v>
      </c>
      <c r="C21" s="6" t="n">
        <v>13367</v>
      </c>
    </row>
    <row r="22">
      <c r="A22" s="4" t="inlineStr">
        <is>
          <t>2018 Common Stock Purchase Agreement [Member]</t>
        </is>
      </c>
    </row>
    <row r="23">
      <c r="A23" s="3" t="inlineStr">
        <is>
          <t>Schedule Of Capitalization Equity [Line Items]</t>
        </is>
      </c>
    </row>
    <row r="24">
      <c r="A24" s="4" t="inlineStr">
        <is>
          <t>Issuance of common stock for equity facility, Shares</t>
        </is>
      </c>
      <c r="I24" s="5" t="n">
        <v>1950000</v>
      </c>
    </row>
    <row r="25">
      <c r="A25" s="4" t="inlineStr">
        <is>
          <t>Gross proceeds on sale of common stock in initial public offering</t>
        </is>
      </c>
      <c r="I25" s="6" t="n">
        <v>16999</v>
      </c>
    </row>
    <row r="26">
      <c r="A26" s="4" t="inlineStr">
        <is>
          <t>Issuance of common stock, net of costs</t>
        </is>
      </c>
      <c r="I26" s="6" t="n">
        <v>16999</v>
      </c>
    </row>
    <row r="27">
      <c r="A27" s="4" t="inlineStr">
        <is>
          <t>2019 Common Stock Purchase Agreement [Member]</t>
        </is>
      </c>
    </row>
    <row r="28">
      <c r="A28" s="3" t="inlineStr">
        <is>
          <t>Schedule Of Capitalization Equity [Line Items]</t>
        </is>
      </c>
    </row>
    <row r="29">
      <c r="A29" s="4" t="inlineStr">
        <is>
          <t>Issuance of common stock for equity facility, Shares</t>
        </is>
      </c>
      <c r="F29" s="5" t="n">
        <v>4690972</v>
      </c>
    </row>
    <row r="30">
      <c r="A30" s="4" t="inlineStr">
        <is>
          <t>Gross proceeds on sale of common stock in initial public offering</t>
        </is>
      </c>
      <c r="F30" s="6" t="n">
        <v>11172</v>
      </c>
    </row>
    <row r="31">
      <c r="A31" s="4" t="inlineStr">
        <is>
          <t>Payments on underwriting discounts, commissions and offering costs</t>
        </is>
      </c>
      <c r="F31" s="5" t="n">
        <v>-78</v>
      </c>
    </row>
    <row r="32">
      <c r="A32" s="4" t="inlineStr">
        <is>
          <t>Issuance of common stock, net of costs</t>
        </is>
      </c>
      <c r="F32" s="6" t="n">
        <v>110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or Deficit - Additional Information (Detail) - USD ($) $ / shares in Units, $ in Thousands</t>
        </is>
      </c>
      <c r="B1" s="2" t="inlineStr">
        <is>
          <t>Feb. 19, 2019</t>
        </is>
      </c>
      <c r="C1" s="2" t="inlineStr">
        <is>
          <t>Mar. 02, 2018</t>
        </is>
      </c>
      <c r="D1" s="2" t="inlineStr">
        <is>
          <t>Nov. 30, 2019</t>
        </is>
      </c>
      <c r="E1" s="2" t="inlineStr">
        <is>
          <t>Jan. 31, 2018</t>
        </is>
      </c>
      <c r="F1" s="2" t="inlineStr">
        <is>
          <t>Dec. 29, 2020</t>
        </is>
      </c>
      <c r="G1" s="2" t="inlineStr">
        <is>
          <t>Dec. 31, 2020</t>
        </is>
      </c>
      <c r="H1" s="2" t="inlineStr">
        <is>
          <t>Dec. 31, 2019</t>
        </is>
      </c>
      <c r="I1" s="2" t="inlineStr">
        <is>
          <t>Dec. 31, 2018</t>
        </is>
      </c>
      <c r="J1" s="2" t="inlineStr">
        <is>
          <t>Nov. 08, 2019</t>
        </is>
      </c>
    </row>
    <row r="2">
      <c r="A2" s="3" t="inlineStr">
        <is>
          <t>Schedule Of Capitalization Equity [Line Items]</t>
        </is>
      </c>
    </row>
    <row r="3">
      <c r="A3" s="4" t="inlineStr">
        <is>
          <t>Proceeds from issuance of common stock, net of costs</t>
        </is>
      </c>
      <c r="G3" s="6" t="n">
        <v>11094</v>
      </c>
      <c r="I3" s="6" t="n">
        <v>16965</v>
      </c>
    </row>
    <row r="4">
      <c r="A4" s="4" t="inlineStr">
        <is>
          <t>Common Stock [Member]</t>
        </is>
      </c>
    </row>
    <row r="5">
      <c r="A5" s="3" t="inlineStr">
        <is>
          <t>Schedule Of Capitalization Equity [Line Items]</t>
        </is>
      </c>
    </row>
    <row r="6">
      <c r="A6" s="4" t="inlineStr">
        <is>
          <t>Issuance of common stock for equity facility, Shares</t>
        </is>
      </c>
      <c r="G6" s="5" t="n">
        <v>4690972</v>
      </c>
      <c r="H6" s="5" t="n">
        <v>34762</v>
      </c>
      <c r="I6" s="5" t="n">
        <v>1983040</v>
      </c>
    </row>
    <row r="7">
      <c r="A7" s="4" t="inlineStr">
        <is>
          <t>Warrants, Exercise Price $6.84, Expiring on November 2024 [Member] | Equity [Member] | Athyrium Opportunities II Acquisition LP [Member]</t>
        </is>
      </c>
    </row>
    <row r="8">
      <c r="A8" s="3" t="inlineStr">
        <is>
          <t>Schedule Of Capitalization Equity [Line Items]</t>
        </is>
      </c>
    </row>
    <row r="9">
      <c r="A9" s="4" t="inlineStr">
        <is>
          <t>Warrants outstanding to purchase shares, Number of Shares</t>
        </is>
      </c>
      <c r="G9" s="5" t="n">
        <v>348664</v>
      </c>
    </row>
    <row r="10">
      <c r="A10" s="4" t="inlineStr">
        <is>
          <t>Warrant, exercise price per share</t>
        </is>
      </c>
      <c r="G10" s="7" t="n">
        <v>1.73</v>
      </c>
    </row>
    <row r="11">
      <c r="A11" s="4" t="inlineStr">
        <is>
          <t>Warrants outstanding to purchase shares, Expiration dates</t>
        </is>
      </c>
      <c r="G11" s="4" t="inlineStr">
        <is>
          <t>2024-11</t>
        </is>
      </c>
    </row>
    <row r="12">
      <c r="A12" s="4" t="inlineStr">
        <is>
          <t>Aspire Capital</t>
        </is>
      </c>
    </row>
    <row r="13">
      <c r="A13" s="3" t="inlineStr">
        <is>
          <t>Schedule Of Capitalization Equity [Line Items]</t>
        </is>
      </c>
    </row>
    <row r="14">
      <c r="A14" s="4" t="inlineStr">
        <is>
          <t>Issuance of common stock for equity facility, Shares</t>
        </is>
      </c>
      <c r="B14" s="5" t="n">
        <v>34762</v>
      </c>
      <c r="C14" s="5" t="n">
        <v>33040</v>
      </c>
      <c r="F14" s="5" t="n">
        <v>4690972</v>
      </c>
    </row>
    <row r="15">
      <c r="A15" s="4" t="inlineStr">
        <is>
          <t>Proceeds from issuance of common stock, net of costs</t>
        </is>
      </c>
      <c r="B15" s="6" t="n">
        <v>357</v>
      </c>
      <c r="E15" s="6" t="n">
        <v>301</v>
      </c>
    </row>
    <row r="16">
      <c r="A16" s="4" t="inlineStr">
        <is>
          <t>Purchase commitment of common stock</t>
        </is>
      </c>
      <c r="F16" s="6" t="n">
        <v>30000</v>
      </c>
    </row>
    <row r="17">
      <c r="A17" s="4" t="inlineStr">
        <is>
          <t>Percentage of discount on average closing price of the stock</t>
        </is>
      </c>
      <c r="F17" s="4" t="inlineStr">
        <is>
          <t>3.20%</t>
        </is>
      </c>
    </row>
    <row r="18">
      <c r="A18" s="4" t="inlineStr">
        <is>
          <t>Alkermes Plc [Member] | Common Stock [Member]</t>
        </is>
      </c>
    </row>
    <row r="19">
      <c r="A19" s="3" t="inlineStr">
        <is>
          <t>Schedule Of Capitalization Equity [Line Items]</t>
        </is>
      </c>
    </row>
    <row r="20">
      <c r="A20" s="4" t="inlineStr">
        <is>
          <t>Common stock warrants repurchase</t>
        </is>
      </c>
      <c r="D20" s="5" t="n">
        <v>165673</v>
      </c>
    </row>
    <row r="21">
      <c r="A21" s="4" t="inlineStr">
        <is>
          <t>Cashless exercise of warrants, Shares</t>
        </is>
      </c>
      <c r="D21" s="5" t="n">
        <v>184327</v>
      </c>
    </row>
    <row r="22">
      <c r="A22" s="4" t="inlineStr">
        <is>
          <t>Common stock share price</t>
        </is>
      </c>
      <c r="J22" s="7" t="n">
        <v>17.45</v>
      </c>
    </row>
    <row r="23">
      <c r="A23" s="4" t="inlineStr">
        <is>
          <t>Alkermes Plc [Member] | Warrants, Exercise Price $6.84, Expiring on November 2024 [Member] | Liability Contingent Net Cash Settlement Feature [Member]</t>
        </is>
      </c>
    </row>
    <row r="24">
      <c r="A24" s="3" t="inlineStr">
        <is>
          <t>Schedule Of Capitalization Equity [Line Items]</t>
        </is>
      </c>
    </row>
    <row r="25">
      <c r="A25" s="4" t="inlineStr">
        <is>
          <t>Warrants outstanding to purchase shares, Number of Shares</t>
        </is>
      </c>
      <c r="D25" s="5" t="n">
        <v>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 continuing operations:</t>
        </is>
      </c>
    </row>
    <row r="4">
      <c r="A4" s="4" t="inlineStr">
        <is>
          <t>Net loss</t>
        </is>
      </c>
      <c r="B4" s="6" t="n">
        <v>-27501</v>
      </c>
      <c r="C4" s="6" t="n">
        <v>-18630</v>
      </c>
      <c r="D4" s="6" t="n">
        <v>-79723</v>
      </c>
    </row>
    <row r="5">
      <c r="A5" s="4" t="inlineStr">
        <is>
          <t>Loss on discontinued operations</t>
        </is>
      </c>
      <c r="C5" s="5" t="n">
        <v>23255</v>
      </c>
      <c r="D5" s="5" t="n">
        <v>66655</v>
      </c>
    </row>
    <row r="6">
      <c r="A6" s="3" t="inlineStr">
        <is>
          <t>Adjustments to reconcile income or loss from continuing operations to net cash provided by operating activities, continuing operations:</t>
        </is>
      </c>
    </row>
    <row r="7">
      <c r="A7" s="4" t="inlineStr">
        <is>
          <t>Stock-based compensation expense</t>
        </is>
      </c>
      <c r="B7" s="5" t="n">
        <v>10068</v>
      </c>
      <c r="C7" s="5" t="n">
        <v>6191</v>
      </c>
      <c r="D7" s="5" t="n">
        <v>4279</v>
      </c>
    </row>
    <row r="8">
      <c r="A8" s="4" t="inlineStr">
        <is>
          <t>Non-cash interest expense</t>
        </is>
      </c>
      <c r="B8" s="5" t="n">
        <v>5510</v>
      </c>
      <c r="C8" s="5" t="n">
        <v>5412</v>
      </c>
      <c r="D8" s="5" t="n">
        <v>1287</v>
      </c>
    </row>
    <row r="9">
      <c r="A9" s="4" t="inlineStr">
        <is>
          <t>Depreciation expense</t>
        </is>
      </c>
      <c r="B9" s="5" t="n">
        <v>5964</v>
      </c>
      <c r="C9" s="5" t="n">
        <v>5817</v>
      </c>
      <c r="D9" s="5" t="n">
        <v>4872</v>
      </c>
    </row>
    <row r="10">
      <c r="A10" s="4" t="inlineStr">
        <is>
          <t>Impairment expense</t>
        </is>
      </c>
      <c r="B10" s="5" t="n">
        <v>966</v>
      </c>
    </row>
    <row r="11">
      <c r="A11" s="4" t="inlineStr">
        <is>
          <t>Amortization of intangible assets</t>
        </is>
      </c>
      <c r="B11" s="5" t="n">
        <v>2583</v>
      </c>
      <c r="C11" s="5" t="n">
        <v>2583</v>
      </c>
      <c r="D11" s="5" t="n">
        <v>2583</v>
      </c>
    </row>
    <row r="12">
      <c r="A12" s="4" t="inlineStr">
        <is>
          <t>Change in warrant valuation</t>
        </is>
      </c>
      <c r="C12" s="5" t="n">
        <v>2116</v>
      </c>
      <c r="D12" s="5" t="n">
        <v>284</v>
      </c>
    </row>
    <row r="13">
      <c r="A13" s="4" t="inlineStr">
        <is>
          <t>Deferred income taxes</t>
        </is>
      </c>
      <c r="D13" s="5" t="n">
        <v>17637</v>
      </c>
    </row>
    <row r="14">
      <c r="A14" s="3" t="inlineStr">
        <is>
          <t>Changes in operating assets and liabilities:</t>
        </is>
      </c>
    </row>
    <row r="15">
      <c r="A15" s="4" t="inlineStr">
        <is>
          <t>Accounts receivable</t>
        </is>
      </c>
      <c r="B15" s="5" t="n">
        <v>5356</v>
      </c>
      <c r="C15" s="5" t="n">
        <v>-1523</v>
      </c>
      <c r="D15" s="5" t="n">
        <v>-3180</v>
      </c>
    </row>
    <row r="16">
      <c r="A16" s="4" t="inlineStr">
        <is>
          <t>Contract asset</t>
        </is>
      </c>
      <c r="B16" s="5" t="n">
        <v>1521</v>
      </c>
      <c r="C16" s="5" t="n">
        <v>-3650</v>
      </c>
      <c r="D16" s="5" t="n">
        <v>-1446</v>
      </c>
    </row>
    <row r="17">
      <c r="A17" s="4" t="inlineStr">
        <is>
          <t>Inventory</t>
        </is>
      </c>
      <c r="B17" s="5" t="n">
        <v>3460</v>
      </c>
      <c r="C17" s="5" t="n">
        <v>-4373</v>
      </c>
      <c r="D17" s="5" t="n">
        <v>-860</v>
      </c>
    </row>
    <row r="18">
      <c r="A18" s="4" t="inlineStr">
        <is>
          <t>Prepaid expenses and other assets</t>
        </is>
      </c>
      <c r="B18" s="5" t="n">
        <v>4</v>
      </c>
      <c r="C18" s="5" t="n">
        <v>-397</v>
      </c>
      <c r="D18" s="5" t="n">
        <v>-508</v>
      </c>
    </row>
    <row r="19">
      <c r="A19" s="4" t="inlineStr">
        <is>
          <t>Accounts payable, accrued expenses and other liabilities</t>
        </is>
      </c>
      <c r="B19" s="5" t="n">
        <v>1308</v>
      </c>
      <c r="C19" s="5" t="n">
        <v>-577</v>
      </c>
      <c r="D19" s="5" t="n">
        <v>-858</v>
      </c>
    </row>
    <row r="20">
      <c r="A20" s="4" t="inlineStr">
        <is>
          <t>Net cash provided by operating activities, continuing operations</t>
        </is>
      </c>
      <c r="B20" s="5" t="n">
        <v>9239</v>
      </c>
      <c r="C20" s="5" t="n">
        <v>16224</v>
      </c>
      <c r="D20" s="5" t="n">
        <v>11022</v>
      </c>
    </row>
    <row r="21">
      <c r="A21" s="3" t="inlineStr">
        <is>
          <t>Cash flows from investing activities, continuing operations:</t>
        </is>
      </c>
    </row>
    <row r="22">
      <c r="A22" s="4" t="inlineStr">
        <is>
          <t>Purchases of property and equipment</t>
        </is>
      </c>
      <c r="B22" s="5" t="n">
        <v>-7603</v>
      </c>
      <c r="C22" s="5" t="n">
        <v>-8342</v>
      </c>
      <c r="D22" s="5" t="n">
        <v>-7198</v>
      </c>
    </row>
    <row r="23">
      <c r="A23" s="4" t="inlineStr">
        <is>
          <t>Purchases of short-term investments</t>
        </is>
      </c>
      <c r="C23" s="5" t="n">
        <v>-12100</v>
      </c>
      <c r="D23" s="5" t="n">
        <v>-6225</v>
      </c>
    </row>
    <row r="24">
      <c r="A24" s="4" t="inlineStr">
        <is>
          <t>Proceeds from maturity of investments</t>
        </is>
      </c>
      <c r="C24" s="5" t="n">
        <v>12100</v>
      </c>
      <c r="D24" s="5" t="n">
        <v>9750</v>
      </c>
    </row>
    <row r="25">
      <c r="A25" s="4" t="inlineStr">
        <is>
          <t>Net cash used in investing activities, continuing operations</t>
        </is>
      </c>
      <c r="B25" s="5" t="n">
        <v>-7603</v>
      </c>
      <c r="C25" s="5" t="n">
        <v>-8342</v>
      </c>
      <c r="D25" s="5" t="n">
        <v>-3673</v>
      </c>
    </row>
    <row r="26">
      <c r="A26" s="3" t="inlineStr">
        <is>
          <t>Cash flows from financing activities, continuing operations:</t>
        </is>
      </c>
    </row>
    <row r="27">
      <c r="A27" s="4" t="inlineStr">
        <is>
          <t>Proceeds from issuance of common stock, net of costs</t>
        </is>
      </c>
      <c r="B27" s="5" t="n">
        <v>11094</v>
      </c>
      <c r="D27" s="5" t="n">
        <v>16965</v>
      </c>
    </row>
    <row r="28">
      <c r="A28" s="4" t="inlineStr">
        <is>
          <t>Cash contributed to former Acute Care business (see note 3)</t>
        </is>
      </c>
      <c r="C28" s="5" t="n">
        <v>-19000</v>
      </c>
    </row>
    <row r="29">
      <c r="A29" s="4" t="inlineStr">
        <is>
          <t>Proceeds from issuance of debt, net of original issue discount of $11,400 for 2019</t>
        </is>
      </c>
      <c r="B29" s="5" t="n">
        <v>4416</v>
      </c>
      <c r="C29" s="5" t="n">
        <v>43600</v>
      </c>
      <c r="D29" s="5" t="n">
        <v>10000</v>
      </c>
    </row>
    <row r="30">
      <c r="A30" s="4" t="inlineStr">
        <is>
          <t>Repayments of debt</t>
        </is>
      </c>
      <c r="B30" s="5" t="n">
        <v>-10190</v>
      </c>
    </row>
    <row r="31">
      <c r="A31" s="4" t="inlineStr">
        <is>
          <t>Payment of deferred financing costs</t>
        </is>
      </c>
      <c r="B31" s="5" t="n">
        <v>-310</v>
      </c>
      <c r="C31" s="5" t="n">
        <v>-2936</v>
      </c>
      <c r="D31" s="5" t="n">
        <v>-961</v>
      </c>
    </row>
    <row r="32">
      <c r="A32" s="4" t="inlineStr">
        <is>
          <t>Net payments related to vesting of restricted stock units</t>
        </is>
      </c>
      <c r="B32" s="5" t="n">
        <v>-1136</v>
      </c>
      <c r="C32" s="5" t="n">
        <v>-1676</v>
      </c>
      <c r="D32" s="5" t="n">
        <v>-91</v>
      </c>
    </row>
    <row r="33">
      <c r="A33" s="4" t="inlineStr">
        <is>
          <t>Net proceeds related to exercise of stock options</t>
        </is>
      </c>
      <c r="B33" s="5" t="n">
        <v>274</v>
      </c>
      <c r="C33" s="5" t="n">
        <v>6003</v>
      </c>
      <c r="D33" s="5" t="n">
        <v>1815</v>
      </c>
    </row>
    <row r="34">
      <c r="A34" s="4" t="inlineStr">
        <is>
          <t>Net cash provided by financing activities, continuing operations</t>
        </is>
      </c>
      <c r="B34" s="5" t="n">
        <v>4148</v>
      </c>
      <c r="C34" s="5" t="n">
        <v>25991</v>
      </c>
      <c r="D34" s="5" t="n">
        <v>27728</v>
      </c>
    </row>
    <row r="35">
      <c r="A35" s="4" t="inlineStr">
        <is>
          <t>Net increase in cash and cash equivalents from continuing operations</t>
        </is>
      </c>
      <c r="B35" s="5" t="n">
        <v>5784</v>
      </c>
      <c r="C35" s="5" t="n">
        <v>33873</v>
      </c>
      <c r="D35" s="5" t="n">
        <v>35077</v>
      </c>
    </row>
    <row r="36">
      <c r="A36" s="3" t="inlineStr">
        <is>
          <t>Discontinued operations:</t>
        </is>
      </c>
    </row>
    <row r="37">
      <c r="A37" s="4" t="inlineStr">
        <is>
          <t>Cash flows used in operating activities</t>
        </is>
      </c>
      <c r="B37" s="5" t="n">
        <v>-1172</v>
      </c>
      <c r="C37" s="5" t="n">
        <v>-41721</v>
      </c>
      <c r="D37" s="5" t="n">
        <v>-54137</v>
      </c>
    </row>
    <row r="38">
      <c r="A38" s="4" t="inlineStr">
        <is>
          <t>Cash flows used in investing activities</t>
        </is>
      </c>
      <c r="C38" s="5" t="n">
        <v>-1518</v>
      </c>
      <c r="D38" s="5" t="n">
        <v>-3410</v>
      </c>
    </row>
    <row r="39">
      <c r="A39" s="4" t="inlineStr">
        <is>
          <t>Cash flows used in financing activities</t>
        </is>
      </c>
      <c r="C39" s="5" t="n">
        <v>-10000</v>
      </c>
    </row>
    <row r="40">
      <c r="A40" s="4" t="inlineStr">
        <is>
          <t>Net decrease in cash and cash equivalents from discontinued operations</t>
        </is>
      </c>
      <c r="B40" s="5" t="n">
        <v>-1172</v>
      </c>
      <c r="C40" s="5" t="n">
        <v>-53239</v>
      </c>
      <c r="D40" s="5" t="n">
        <v>-57547</v>
      </c>
    </row>
    <row r="41">
      <c r="A41" s="4" t="inlineStr">
        <is>
          <t>Cash and cash equivalents, beginning of period</t>
        </is>
      </c>
      <c r="B41" s="5" t="n">
        <v>19148</v>
      </c>
      <c r="C41" s="5" t="n">
        <v>38514</v>
      </c>
      <c r="D41" s="5" t="n">
        <v>60984</v>
      </c>
    </row>
    <row r="42">
      <c r="A42" s="4" t="inlineStr">
        <is>
          <t>Cash and cash equivalents, end of period</t>
        </is>
      </c>
      <c r="B42" s="5" t="n">
        <v>23760</v>
      </c>
      <c r="C42" s="5" t="n">
        <v>19148</v>
      </c>
      <c r="D42" s="5" t="n">
        <v>38514</v>
      </c>
    </row>
    <row r="43">
      <c r="A43" s="3" t="inlineStr">
        <is>
          <t>Supplemental disclosures of cash flow information:</t>
        </is>
      </c>
    </row>
    <row r="44">
      <c r="A44" s="4" t="inlineStr">
        <is>
          <t>Cash paid for interest</t>
        </is>
      </c>
      <c r="B44" s="5" t="n">
        <v>13945</v>
      </c>
      <c r="C44" s="5" t="n">
        <v>14395</v>
      </c>
      <c r="D44" s="5" t="n">
        <v>8134</v>
      </c>
    </row>
    <row r="45">
      <c r="A45" s="4" t="inlineStr">
        <is>
          <t>Purchases of property, plant and equipment included in accrued expenses and accounts payable</t>
        </is>
      </c>
      <c r="B45" s="5" t="n">
        <v>1244</v>
      </c>
      <c r="C45" s="5" t="n">
        <v>288</v>
      </c>
      <c r="D45" s="5" t="n">
        <v>2301</v>
      </c>
    </row>
    <row r="46">
      <c r="A46" s="4" t="inlineStr">
        <is>
          <t>Common stock issued in connection with equity facility (see note 11)</t>
        </is>
      </c>
      <c r="C46" s="6" t="n">
        <v>301</v>
      </c>
      <c r="D46" s="5" t="n">
        <v>357</v>
      </c>
    </row>
    <row r="47">
      <c r="A47" s="4" t="inlineStr">
        <is>
          <t>Reclassification of deferred financing costs to equity</t>
        </is>
      </c>
      <c r="B47" s="6" t="n">
        <v>361</v>
      </c>
      <c r="D47" s="6" t="n">
        <v>3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hanges in Contract Assets and Liabilities (Detail) - USD ($) $ in Thousands</t>
        </is>
      </c>
      <c r="B1" s="2" t="inlineStr">
        <is>
          <t>12 Months Ended</t>
        </is>
      </c>
    </row>
    <row r="2">
      <c r="B2" s="2" t="inlineStr">
        <is>
          <t>Dec. 31, 2020</t>
        </is>
      </c>
      <c r="C2" s="2" t="inlineStr">
        <is>
          <t>Dec. 31, 2019</t>
        </is>
      </c>
    </row>
    <row r="3">
      <c r="A3" s="3" t="inlineStr">
        <is>
          <t>Changes to the beginning balance of contract assets arising from:</t>
        </is>
      </c>
    </row>
    <row r="4">
      <c r="A4" s="4" t="inlineStr">
        <is>
          <t>Reclassification to receivables as a result of rights to consideration becoming unconditional</t>
        </is>
      </c>
      <c r="B4" s="6" t="n">
        <v>-13496</v>
      </c>
    </row>
    <row r="5">
      <c r="A5" s="4" t="inlineStr">
        <is>
          <t>Changes in estimate</t>
        </is>
      </c>
      <c r="B5" s="5" t="n">
        <v>4645</v>
      </c>
    </row>
    <row r="6">
      <c r="A6" s="4" t="inlineStr">
        <is>
          <t>Contract assets recognized since beginning of period, net of reclassification to receivables and changes in estimates</t>
        </is>
      </c>
      <c r="B6" s="5" t="n">
        <v>7330</v>
      </c>
    </row>
    <row r="7">
      <c r="A7" s="4" t="inlineStr">
        <is>
          <t>Contract asset</t>
        </is>
      </c>
      <c r="B7" s="5" t="n">
        <v>7330</v>
      </c>
      <c r="C7" s="6" t="n">
        <v>8851</v>
      </c>
    </row>
    <row r="8">
      <c r="A8" s="4" t="inlineStr">
        <is>
          <t>Balance at December 31, 2019</t>
        </is>
      </c>
      <c r="B8" s="5" t="n">
        <v>8851</v>
      </c>
    </row>
    <row r="9">
      <c r="A9" s="4" t="inlineStr">
        <is>
          <t>Balance at December 31, 2020</t>
        </is>
      </c>
      <c r="B9" s="5" t="n">
        <v>7330</v>
      </c>
    </row>
    <row r="10">
      <c r="A10" s="3" t="inlineStr">
        <is>
          <t>Changes to contract liabilities:</t>
        </is>
      </c>
    </row>
    <row r="11">
      <c r="A11" s="4" t="inlineStr">
        <is>
          <t>Cash received in advance of contract performance</t>
        </is>
      </c>
      <c r="B11" s="5" t="n">
        <v>7241</v>
      </c>
    </row>
    <row r="12">
      <c r="A12" s="4" t="inlineStr">
        <is>
          <t>Revenue recognized</t>
        </is>
      </c>
      <c r="B12" s="5" t="n">
        <v>-4883</v>
      </c>
    </row>
    <row r="13">
      <c r="A13" s="4" t="inlineStr">
        <is>
          <t>Less: noncurrent portion</t>
        </is>
      </c>
      <c r="B13" s="5" t="n">
        <v>-1248</v>
      </c>
    </row>
    <row r="14">
      <c r="A14" s="4" t="inlineStr">
        <is>
          <t>Current portion</t>
        </is>
      </c>
      <c r="B14" s="5" t="n">
        <v>1447</v>
      </c>
      <c r="C14" s="6" t="n">
        <v>337</v>
      </c>
    </row>
    <row r="15">
      <c r="A15" s="4" t="inlineStr">
        <is>
          <t>Balance at December 31, 2019</t>
        </is>
      </c>
      <c r="B15" s="5" t="n">
        <v>337</v>
      </c>
    </row>
    <row r="16">
      <c r="A16" s="4" t="inlineStr">
        <is>
          <t>Balance at December 31, 2020</t>
        </is>
      </c>
      <c r="B16" s="6" t="n">
        <v>269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by Timing of Revenue Recognition (Detail)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6" t="n">
        <v>66499</v>
      </c>
      <c r="C4" s="6" t="n">
        <v>99219</v>
      </c>
      <c r="D4" s="6" t="n">
        <v>77347</v>
      </c>
    </row>
    <row r="5">
      <c r="A5" s="4" t="inlineStr">
        <is>
          <t>Point In Time [Member]</t>
        </is>
      </c>
    </row>
    <row r="6">
      <c r="A6" s="3" t="inlineStr">
        <is>
          <t>Disaggregation Of Revenue [Line Items]</t>
        </is>
      </c>
    </row>
    <row r="7">
      <c r="A7" s="4" t="inlineStr">
        <is>
          <t>Revenue</t>
        </is>
      </c>
      <c r="B7" s="5" t="n">
        <v>61616</v>
      </c>
      <c r="C7" s="5" t="n">
        <v>96346</v>
      </c>
      <c r="D7" s="5" t="n">
        <v>76270</v>
      </c>
    </row>
    <row r="8">
      <c r="A8" s="4" t="inlineStr">
        <is>
          <t>Over Time [Member]</t>
        </is>
      </c>
    </row>
    <row r="9">
      <c r="A9" s="3" t="inlineStr">
        <is>
          <t>Disaggregation Of Revenue [Line Items]</t>
        </is>
      </c>
    </row>
    <row r="10">
      <c r="A10" s="4" t="inlineStr">
        <is>
          <t>Revenue</t>
        </is>
      </c>
      <c r="B10" s="6" t="n">
        <v>4883</v>
      </c>
      <c r="C10" s="6" t="n">
        <v>2873</v>
      </c>
      <c r="D10" s="6" t="n">
        <v>107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tirement Plan - Additional Information (Detail) - 401(k) Plan [Member] - USD ($) $ in Thousand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Defined contribution plan, employer matching contribution, percent of match</t>
        </is>
      </c>
      <c r="B4" s="4" t="inlineStr">
        <is>
          <t>100.00%</t>
        </is>
      </c>
    </row>
    <row r="5">
      <c r="A5" s="4" t="inlineStr">
        <is>
          <t>Defined contribution plan, maximum annual contributions per employee, percent</t>
        </is>
      </c>
      <c r="B5" s="4" t="inlineStr">
        <is>
          <t>5.00%</t>
        </is>
      </c>
    </row>
    <row r="6">
      <c r="A6" s="4" t="inlineStr">
        <is>
          <t>Contributions by employer</t>
        </is>
      </c>
      <c r="B6" s="6" t="n">
        <v>941</v>
      </c>
      <c r="C6" s="6" t="n">
        <v>926</v>
      </c>
      <c r="D6" s="6" t="n">
        <v>860</v>
      </c>
    </row>
    <row r="7">
      <c r="A7" s="4" t="inlineStr">
        <is>
          <t>Defined contribution plan, description</t>
        </is>
      </c>
      <c r="B7" s="4" t="inlineStr">
        <is>
          <t>The Company has a voluntary 401(k) savings plan in which all employees are eligible to participate. The Company’s policy is to match 100% of the employee contributions up to a maximum of 5% of employee compensation. Total Company contributions to the 401(k) plan were $941 for 2020, $926 for 2019 and $860 for 2018</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s>
  <sheetData>
    <row r="1">
      <c r="A1" s="1" t="inlineStr">
        <is>
          <t>Stock-Based Compensation - Additional Information (Detail) - USD ($) $ / shares in Units, $ in Thousands</t>
        </is>
      </c>
      <c r="B1" s="2" t="inlineStr">
        <is>
          <t>1 Months Ended</t>
        </is>
      </c>
      <c r="E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3" t="inlineStr">
        <is>
          <t>Share Based Compensation Arrangement By Share Based Payment Award [Line Items]</t>
        </is>
      </c>
    </row>
    <row r="4">
      <c r="A4" s="4" t="inlineStr">
        <is>
          <t>Stock options exercisable period</t>
        </is>
      </c>
      <c r="E4" s="4" t="inlineStr">
        <is>
          <t>10 years</t>
        </is>
      </c>
    </row>
    <row r="5">
      <c r="A5" s="4" t="inlineStr">
        <is>
          <t>Stock options vest period</t>
        </is>
      </c>
      <c r="E5" s="4" t="inlineStr">
        <is>
          <t>4 years</t>
        </is>
      </c>
    </row>
    <row r="6">
      <c r="A6" s="4" t="inlineStr">
        <is>
          <t>Intrinsic value of options exercised</t>
        </is>
      </c>
      <c r="B6" s="6" t="n">
        <v>1058</v>
      </c>
      <c r="C6" s="6" t="n">
        <v>5227</v>
      </c>
      <c r="D6" s="6" t="n">
        <v>1322</v>
      </c>
      <c r="E6" s="6" t="n">
        <v>1058</v>
      </c>
      <c r="F6" s="6" t="n">
        <v>5227</v>
      </c>
      <c r="G6" s="6" t="n">
        <v>1322</v>
      </c>
    </row>
    <row r="7">
      <c r="A7" s="4" t="inlineStr">
        <is>
          <t>Weighted average grant-date fair value of the options awarded to employees</t>
        </is>
      </c>
      <c r="E7" s="7" t="n">
        <v>5.14</v>
      </c>
      <c r="F7" s="7" t="n">
        <v>5.72</v>
      </c>
      <c r="G7" s="7" t="n">
        <v>5.95</v>
      </c>
    </row>
    <row r="8">
      <c r="A8" s="4" t="inlineStr">
        <is>
          <t>Number of restricted stock units granted</t>
        </is>
      </c>
      <c r="E8" s="5" t="n">
        <v>227447</v>
      </c>
    </row>
    <row r="9">
      <c r="A9" s="4" t="inlineStr">
        <is>
          <t>Unrecognized compensation expense related to unvested options and time-based RSUs, expected to vest</t>
        </is>
      </c>
      <c r="B9" s="5" t="n">
        <v>8769</v>
      </c>
      <c r="E9" s="6" t="n">
        <v>8769</v>
      </c>
    </row>
    <row r="10">
      <c r="A10" s="4" t="inlineStr">
        <is>
          <t>Unrecognized compensation expense related to unvested options, weighted average period</t>
        </is>
      </c>
      <c r="E10" s="4" t="inlineStr">
        <is>
          <t>2 years 8 months 12 days</t>
        </is>
      </c>
    </row>
    <row r="11">
      <c r="A11" s="4" t="inlineStr">
        <is>
          <t>Unrecognized compensation expense related to unvested performance RSUs, expected to vest</t>
        </is>
      </c>
      <c r="B11" s="6" t="n">
        <v>2624</v>
      </c>
      <c r="E11" s="6" t="n">
        <v>2624</v>
      </c>
    </row>
    <row r="12">
      <c r="A12" s="4" t="inlineStr">
        <is>
          <t>Stock Options Granted Outside Plan [Member]</t>
        </is>
      </c>
    </row>
    <row r="13">
      <c r="A13" s="3" t="inlineStr">
        <is>
          <t>Share Based Compensation Arrangement By Share Based Payment Award [Line Items]</t>
        </is>
      </c>
    </row>
    <row r="14">
      <c r="A14" s="4" t="inlineStr">
        <is>
          <t>Number of options, Granted</t>
        </is>
      </c>
      <c r="E14" s="5" t="n">
        <v>571175</v>
      </c>
    </row>
    <row r="15">
      <c r="A15" s="4" t="inlineStr">
        <is>
          <t>Restricted stock units [Member]</t>
        </is>
      </c>
    </row>
    <row r="16">
      <c r="A16" s="3" t="inlineStr">
        <is>
          <t>Share Based Compensation Arrangement By Share Based Payment Award [Line Items]</t>
        </is>
      </c>
    </row>
    <row r="17">
      <c r="A17" s="4" t="inlineStr">
        <is>
          <t>Weighted average grant-date fair value of the options awarded to employees</t>
        </is>
      </c>
      <c r="E17" s="7" t="n">
        <v>5.34</v>
      </c>
      <c r="F17" s="7" t="n">
        <v>10.95</v>
      </c>
      <c r="G17" s="7" t="n">
        <v>7.97</v>
      </c>
    </row>
    <row r="18">
      <c r="A18" s="4" t="inlineStr">
        <is>
          <t>Fair value vested</t>
        </is>
      </c>
      <c r="E18" s="6" t="n">
        <v>4039</v>
      </c>
      <c r="F18" s="6" t="n">
        <v>6030</v>
      </c>
      <c r="G18" s="6" t="n">
        <v>1351</v>
      </c>
    </row>
    <row r="19">
      <c r="A19" s="4" t="inlineStr">
        <is>
          <t>Number of restricted stock units granted</t>
        </is>
      </c>
      <c r="E19" s="5" t="n">
        <v>1258409</v>
      </c>
    </row>
    <row r="20">
      <c r="A20" s="4" t="inlineStr">
        <is>
          <t>Restricted stock units [Member] | Minimum [Member]</t>
        </is>
      </c>
    </row>
    <row r="21">
      <c r="A21" s="3" t="inlineStr">
        <is>
          <t>Share Based Compensation Arrangement By Share Based Payment Award [Line Items]</t>
        </is>
      </c>
    </row>
    <row r="22">
      <c r="A22" s="4" t="inlineStr">
        <is>
          <t>Stock options vest period</t>
        </is>
      </c>
      <c r="E22" s="4" t="inlineStr">
        <is>
          <t>6 months</t>
        </is>
      </c>
    </row>
    <row r="23">
      <c r="A23" s="4" t="inlineStr">
        <is>
          <t>Restricted stock units [Member] | Maximum [Member]</t>
        </is>
      </c>
    </row>
    <row r="24">
      <c r="A24" s="3" t="inlineStr">
        <is>
          <t>Share Based Compensation Arrangement By Share Based Payment Award [Line Items]</t>
        </is>
      </c>
    </row>
    <row r="25">
      <c r="A25" s="4" t="inlineStr">
        <is>
          <t>Stock options vest period</t>
        </is>
      </c>
      <c r="E25" s="4" t="inlineStr">
        <is>
          <t>4 years</t>
        </is>
      </c>
    </row>
    <row r="26">
      <c r="A26" s="4" t="inlineStr">
        <is>
          <t>A&amp;R Plan [Member]</t>
        </is>
      </c>
    </row>
    <row r="27">
      <c r="A27" s="3" t="inlineStr">
        <is>
          <t>Share Based Compensation Arrangement By Share Based Payment Award [Line Items]</t>
        </is>
      </c>
    </row>
    <row r="28">
      <c r="A28" s="4" t="inlineStr">
        <is>
          <t>Percentage of outstanding common stock</t>
        </is>
      </c>
      <c r="B28" s="4" t="inlineStr">
        <is>
          <t>5.00%</t>
        </is>
      </c>
      <c r="C28" s="4" t="inlineStr">
        <is>
          <t>5.00%</t>
        </is>
      </c>
      <c r="D28" s="4" t="inlineStr">
        <is>
          <t>5.00%</t>
        </is>
      </c>
    </row>
    <row r="29">
      <c r="A29" s="4" t="inlineStr">
        <is>
          <t>2013 Equity Incentive Plan [Member]</t>
        </is>
      </c>
    </row>
    <row r="30">
      <c r="A30" s="3" t="inlineStr">
        <is>
          <t>Share Based Compensation Arrangement By Share Based Payment Award [Line Items]</t>
        </is>
      </c>
    </row>
    <row r="31">
      <c r="A31" s="4" t="inlineStr">
        <is>
          <t>Shares available for future grants</t>
        </is>
      </c>
      <c r="B31" s="5" t="n">
        <v>3923453</v>
      </c>
      <c r="E31" s="5" t="n">
        <v>3923453</v>
      </c>
    </row>
  </sheetData>
  <mergeCells count="3">
    <mergeCell ref="A1:A2"/>
    <mergeCell ref="B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Fair Value of Stock Options Granted (Detail)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Weighted average grant-date fair value of the options awarded to employees</t>
        </is>
      </c>
      <c r="B4" s="7" t="n">
        <v>5.14</v>
      </c>
      <c r="C4" s="7" t="n">
        <v>5.72</v>
      </c>
      <c r="D4" s="7" t="n">
        <v>5.95</v>
      </c>
    </row>
    <row r="5">
      <c r="A5" s="4" t="inlineStr">
        <is>
          <t>Minimum [Member]</t>
        </is>
      </c>
    </row>
    <row r="6">
      <c r="A6" s="3" t="inlineStr">
        <is>
          <t>Assumptions used to determine fair value:</t>
        </is>
      </c>
    </row>
    <row r="7">
      <c r="A7" s="4" t="inlineStr">
        <is>
          <t>Range of expected option life</t>
        </is>
      </c>
      <c r="B7" s="4" t="inlineStr">
        <is>
          <t>5 years 6 months</t>
        </is>
      </c>
      <c r="C7" s="4" t="inlineStr">
        <is>
          <t>5 years 6 months</t>
        </is>
      </c>
      <c r="D7" s="4" t="inlineStr">
        <is>
          <t>5 years 6 months</t>
        </is>
      </c>
    </row>
    <row r="8">
      <c r="A8" s="4" t="inlineStr">
        <is>
          <t>Expected volatility</t>
        </is>
      </c>
      <c r="B8" s="4" t="inlineStr">
        <is>
          <t>75.00%</t>
        </is>
      </c>
      <c r="C8" s="4" t="inlineStr">
        <is>
          <t>78.00%</t>
        </is>
      </c>
      <c r="D8" s="4" t="inlineStr">
        <is>
          <t>73.00%</t>
        </is>
      </c>
    </row>
    <row r="9">
      <c r="A9" s="4" t="inlineStr">
        <is>
          <t>Risk-free interest rate</t>
        </is>
      </c>
      <c r="B9" s="4" t="inlineStr">
        <is>
          <t>0.30%</t>
        </is>
      </c>
      <c r="C9" s="4" t="inlineStr">
        <is>
          <t>1.60%</t>
        </is>
      </c>
      <c r="D9" s="4" t="inlineStr">
        <is>
          <t>2.30%</t>
        </is>
      </c>
    </row>
    <row r="10">
      <c r="A10" s="4" t="inlineStr">
        <is>
          <t>Maximum [Member]</t>
        </is>
      </c>
    </row>
    <row r="11">
      <c r="A11" s="3" t="inlineStr">
        <is>
          <t>Assumptions used to determine fair value:</t>
        </is>
      </c>
    </row>
    <row r="12">
      <c r="A12" s="4" t="inlineStr">
        <is>
          <t>Range of expected option life</t>
        </is>
      </c>
      <c r="B12" s="4" t="inlineStr">
        <is>
          <t>6 years</t>
        </is>
      </c>
      <c r="C12" s="4" t="inlineStr">
        <is>
          <t>6 years</t>
        </is>
      </c>
      <c r="D12" s="4" t="inlineStr">
        <is>
          <t>6 years</t>
        </is>
      </c>
    </row>
    <row r="13">
      <c r="A13" s="4" t="inlineStr">
        <is>
          <t>Expected volatility</t>
        </is>
      </c>
      <c r="B13" s="4" t="inlineStr">
        <is>
          <t>81.00%</t>
        </is>
      </c>
      <c r="C13" s="4" t="inlineStr">
        <is>
          <t>82.00%</t>
        </is>
      </c>
      <c r="D13" s="4" t="inlineStr">
        <is>
          <t>82.00%</t>
        </is>
      </c>
    </row>
    <row r="14">
      <c r="A14" s="4" t="inlineStr">
        <is>
          <t>Risk-free interest rate</t>
        </is>
      </c>
      <c r="B14" s="4" t="inlineStr">
        <is>
          <t>1.40%</t>
        </is>
      </c>
      <c r="C14" s="4" t="inlineStr">
        <is>
          <t>2.70%</t>
        </is>
      </c>
      <c r="D14" s="4" t="inlineStr">
        <is>
          <t>3.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 $ / shares in Units, $ in Thousands</t>
        </is>
      </c>
      <c r="B1" s="2" t="inlineStr">
        <is>
          <t>12 Months Ended</t>
        </is>
      </c>
    </row>
    <row r="2">
      <c r="B2" s="2" t="inlineStr">
        <is>
          <t>Dec. 31, 2020USD ($)$ / sharesshares</t>
        </is>
      </c>
    </row>
    <row r="3">
      <c r="A3" s="3" t="inlineStr">
        <is>
          <t>Disclosure Of Compensation Related Costs Sharebased Payments [Abstract]</t>
        </is>
      </c>
    </row>
    <row r="4">
      <c r="A4" s="4" t="inlineStr">
        <is>
          <t>Number of shares, beginning balance | shares</t>
        </is>
      </c>
      <c r="B4" s="5" t="n">
        <v>3695649</v>
      </c>
    </row>
    <row r="5">
      <c r="A5" s="4" t="inlineStr">
        <is>
          <t>Number of shares, Granted | shares</t>
        </is>
      </c>
      <c r="B5" s="5" t="n">
        <v>692430</v>
      </c>
    </row>
    <row r="6">
      <c r="A6" s="4" t="inlineStr">
        <is>
          <t>Number of shares, Exercised | shares</t>
        </is>
      </c>
      <c r="B6" s="5" t="n">
        <v>-178747</v>
      </c>
    </row>
    <row r="7">
      <c r="A7" s="4" t="inlineStr">
        <is>
          <t>Number of shares, Forfeited or expired | shares</t>
        </is>
      </c>
      <c r="B7" s="5" t="n">
        <v>-302322</v>
      </c>
    </row>
    <row r="8">
      <c r="A8" s="4" t="inlineStr">
        <is>
          <t>Number of shares, ending balance | shares</t>
        </is>
      </c>
      <c r="B8" s="5" t="n">
        <v>3907010</v>
      </c>
    </row>
    <row r="9">
      <c r="A9" s="4" t="inlineStr">
        <is>
          <t>Number of shares, Exercisable | shares</t>
        </is>
      </c>
      <c r="B9" s="5" t="n">
        <v>2610656</v>
      </c>
    </row>
    <row r="10">
      <c r="A10" s="4" t="inlineStr">
        <is>
          <t>Weighted average exercise price, beginning balance | $ / shares</t>
        </is>
      </c>
      <c r="B10" s="7" t="n">
        <v>7.97</v>
      </c>
    </row>
    <row r="11">
      <c r="A11" s="4" t="inlineStr">
        <is>
          <t>Weighted average exercise price, Granted | $ / shares</t>
        </is>
      </c>
      <c r="B11" s="8" t="n">
        <v>7.66</v>
      </c>
    </row>
    <row r="12">
      <c r="A12" s="4" t="inlineStr">
        <is>
          <t>Weighted average exercise price, Exercised | $ / shares</t>
        </is>
      </c>
      <c r="B12" s="8" t="n">
        <v>4.52</v>
      </c>
    </row>
    <row r="13">
      <c r="A13" s="4" t="inlineStr">
        <is>
          <t>Weighted average exercise price, Forfeited or expired | $ / shares</t>
        </is>
      </c>
      <c r="B13" s="8" t="n">
        <v>8.550000000000001</v>
      </c>
    </row>
    <row r="14">
      <c r="A14" s="4" t="inlineStr">
        <is>
          <t>Weighted average exercise price, ending balance | $ / shares</t>
        </is>
      </c>
      <c r="B14" s="8" t="n">
        <v>8.029999999999999</v>
      </c>
    </row>
    <row r="15">
      <c r="A15" s="4" t="inlineStr">
        <is>
          <t>Weighted average exercise price, Exercisable | $ / shares</t>
        </is>
      </c>
      <c r="B15" s="7" t="n">
        <v>8.220000000000001</v>
      </c>
    </row>
    <row r="16">
      <c r="A16" s="4" t="inlineStr">
        <is>
          <t>Weighted average remaining contractual life</t>
        </is>
      </c>
      <c r="B16" s="4" t="inlineStr">
        <is>
          <t>6 years 9 months 18 days</t>
        </is>
      </c>
    </row>
    <row r="17">
      <c r="A17" s="4" t="inlineStr">
        <is>
          <t>Weighted average remaining contractual life, Exercisable</t>
        </is>
      </c>
      <c r="B17" s="4" t="inlineStr">
        <is>
          <t>5 years 9 months 18 days</t>
        </is>
      </c>
    </row>
    <row r="18">
      <c r="A18" s="4" t="inlineStr">
        <is>
          <t>Aggregate intrinsic value | $</t>
        </is>
      </c>
      <c r="B18" s="6" t="n">
        <v>76</v>
      </c>
    </row>
    <row r="19">
      <c r="A19" s="4" t="inlineStr">
        <is>
          <t>Aggregate intrinsic value, Exercisable | $</t>
        </is>
      </c>
      <c r="B19" s="6" t="n">
        <v>5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s Activity (Detail)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umber of restricted stock units granted</t>
        </is>
      </c>
      <c r="B4" s="5" t="n">
        <v>227447</v>
      </c>
    </row>
    <row r="5">
      <c r="A5" s="4" t="inlineStr">
        <is>
          <t>Number of shares, Granted</t>
        </is>
      </c>
      <c r="B5" s="7" t="n">
        <v>5.14</v>
      </c>
      <c r="C5" s="7" t="n">
        <v>5.72</v>
      </c>
      <c r="D5" s="7" t="n">
        <v>5.95</v>
      </c>
    </row>
    <row r="6">
      <c r="A6" s="4" t="inlineStr">
        <is>
          <t>Restricted stock units [Member]</t>
        </is>
      </c>
    </row>
    <row r="7">
      <c r="A7" s="3" t="inlineStr">
        <is>
          <t>Share Based Compensation Arrangement By Share Based Payment Award [Line Items]</t>
        </is>
      </c>
    </row>
    <row r="8">
      <c r="A8" s="4" t="inlineStr">
        <is>
          <t>Number of shares, beginning balance</t>
        </is>
      </c>
      <c r="B8" s="5" t="n">
        <v>1197502</v>
      </c>
    </row>
    <row r="9">
      <c r="A9" s="4" t="inlineStr">
        <is>
          <t>Number of restricted stock units granted</t>
        </is>
      </c>
      <c r="B9" s="5" t="n">
        <v>1258409</v>
      </c>
    </row>
    <row r="10">
      <c r="A10" s="4" t="inlineStr">
        <is>
          <t>Number of shares, Vested</t>
        </is>
      </c>
      <c r="B10" s="5" t="n">
        <v>-593701</v>
      </c>
    </row>
    <row r="11">
      <c r="A11" s="4" t="inlineStr">
        <is>
          <t>Number of shares, Forfeited</t>
        </is>
      </c>
      <c r="B11" s="5" t="n">
        <v>-345391</v>
      </c>
    </row>
    <row r="12">
      <c r="A12" s="4" t="inlineStr">
        <is>
          <t>Number of shares, ending balance</t>
        </is>
      </c>
      <c r="B12" s="5" t="n">
        <v>1516819</v>
      </c>
      <c r="C12" s="5" t="n">
        <v>1197502</v>
      </c>
    </row>
    <row r="13">
      <c r="A13" s="4" t="inlineStr">
        <is>
          <t>Number of shares, beginning balance</t>
        </is>
      </c>
      <c r="B13" s="7" t="n">
        <v>10.92</v>
      </c>
    </row>
    <row r="14">
      <c r="A14" s="4" t="inlineStr">
        <is>
          <t>Number of shares, Granted</t>
        </is>
      </c>
      <c r="B14" s="8" t="n">
        <v>5.34</v>
      </c>
      <c r="C14" s="7" t="n">
        <v>10.95</v>
      </c>
      <c r="D14" s="7" t="n">
        <v>7.97</v>
      </c>
    </row>
    <row r="15">
      <c r="A15" s="4" t="inlineStr">
        <is>
          <t>Number of shares, Vested</t>
        </is>
      </c>
      <c r="B15" s="8" t="n">
        <v>13.28</v>
      </c>
    </row>
    <row r="16">
      <c r="A16" s="4" t="inlineStr">
        <is>
          <t>Number of shares, Forfeited</t>
        </is>
      </c>
      <c r="B16" s="8" t="n">
        <v>9.550000000000001</v>
      </c>
    </row>
    <row r="17">
      <c r="A17" s="4" t="inlineStr">
        <is>
          <t>Number of shares, ending balance</t>
        </is>
      </c>
      <c r="B17" s="7" t="n">
        <v>5.67</v>
      </c>
      <c r="C17" s="7" t="n">
        <v>10.9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Based Compensation Expenses (Details)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tock based compensation expense</t>
        </is>
      </c>
      <c r="B4" s="6" t="n">
        <v>10068</v>
      </c>
      <c r="C4" s="6" t="n">
        <v>9094</v>
      </c>
      <c r="D4" s="6" t="n">
        <v>7129</v>
      </c>
    </row>
    <row r="5">
      <c r="A5" s="4" t="inlineStr">
        <is>
          <t>Continuing Operations [Member]</t>
        </is>
      </c>
    </row>
    <row r="6">
      <c r="A6" s="3" t="inlineStr">
        <is>
          <t>Share Based Compensation Arrangement By Share Based Payment Award [Line Items]</t>
        </is>
      </c>
    </row>
    <row r="7">
      <c r="A7" s="4" t="inlineStr">
        <is>
          <t>Stock based compensation expense</t>
        </is>
      </c>
      <c r="B7" s="5" t="n">
        <v>10068</v>
      </c>
      <c r="C7" s="5" t="n">
        <v>6191</v>
      </c>
      <c r="D7" s="5" t="n">
        <v>4279</v>
      </c>
    </row>
    <row r="8">
      <c r="A8" s="4" t="inlineStr">
        <is>
          <t>Continuing Operations [Member] | Cost Of Sales [Member]</t>
        </is>
      </c>
    </row>
    <row r="9">
      <c r="A9" s="3" t="inlineStr">
        <is>
          <t>Share Based Compensation Arrangement By Share Based Payment Award [Line Items]</t>
        </is>
      </c>
    </row>
    <row r="10">
      <c r="A10" s="4" t="inlineStr">
        <is>
          <t>Stock based compensation expense</t>
        </is>
      </c>
      <c r="B10" s="5" t="n">
        <v>3754</v>
      </c>
      <c r="C10" s="5" t="n">
        <v>1753</v>
      </c>
      <c r="D10" s="5" t="n">
        <v>1034</v>
      </c>
    </row>
    <row r="11">
      <c r="A11" s="4" t="inlineStr">
        <is>
          <t>Continuing Operations [Member] | Selling General And Administrative Expenses [Member]</t>
        </is>
      </c>
    </row>
    <row r="12">
      <c r="A12" s="3" t="inlineStr">
        <is>
          <t>Share Based Compensation Arrangement By Share Based Payment Award [Line Items]</t>
        </is>
      </c>
    </row>
    <row r="13">
      <c r="A13" s="4" t="inlineStr">
        <is>
          <t>Stock based compensation expense</t>
        </is>
      </c>
      <c r="B13" s="6" t="n">
        <v>6314</v>
      </c>
      <c r="C13" s="5" t="n">
        <v>4438</v>
      </c>
      <c r="D13" s="5" t="n">
        <v>3064</v>
      </c>
    </row>
    <row r="14">
      <c r="A14" s="4" t="inlineStr">
        <is>
          <t>Continuing Operations [Member] | Research and Development Expense [Member]</t>
        </is>
      </c>
    </row>
    <row r="15">
      <c r="A15" s="3" t="inlineStr">
        <is>
          <t>Share Based Compensation Arrangement By Share Based Payment Award [Line Items]</t>
        </is>
      </c>
    </row>
    <row r="16">
      <c r="A16" s="4" t="inlineStr">
        <is>
          <t>Stock based compensation expense</t>
        </is>
      </c>
      <c r="D16" s="5" t="n">
        <v>181</v>
      </c>
    </row>
    <row r="17">
      <c r="A17" s="4" t="inlineStr">
        <is>
          <t>Discontinued Operations [Member]</t>
        </is>
      </c>
    </row>
    <row r="18">
      <c r="A18" s="3" t="inlineStr">
        <is>
          <t>Share Based Compensation Arrangement By Share Based Payment Award [Line Items]</t>
        </is>
      </c>
    </row>
    <row r="19">
      <c r="A19" s="4" t="inlineStr">
        <is>
          <t>Stock based compensation expense</t>
        </is>
      </c>
      <c r="C19" s="6" t="n">
        <v>2903</v>
      </c>
      <c r="D19" s="6" t="n">
        <v>285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From Continuing Operation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D4" s="6" t="n">
        <v>-130</v>
      </c>
    </row>
    <row r="5">
      <c r="A5" s="4" t="inlineStr">
        <is>
          <t>State and local</t>
        </is>
      </c>
      <c r="D5" s="5" t="n">
        <v>1</v>
      </c>
    </row>
    <row r="6">
      <c r="A6" s="4" t="inlineStr">
        <is>
          <t>Total current</t>
        </is>
      </c>
      <c r="D6" s="5" t="n">
        <v>-129</v>
      </c>
    </row>
    <row r="7">
      <c r="A7" s="3" t="inlineStr">
        <is>
          <t>Deferred:</t>
        </is>
      </c>
    </row>
    <row r="8">
      <c r="A8" s="4" t="inlineStr">
        <is>
          <t>Federal</t>
        </is>
      </c>
      <c r="B8" s="6" t="n">
        <v>-5539</v>
      </c>
      <c r="C8" s="6" t="n">
        <v>1368</v>
      </c>
      <c r="D8" s="5" t="n">
        <v>124</v>
      </c>
    </row>
    <row r="9">
      <c r="A9" s="4" t="inlineStr">
        <is>
          <t>State and local</t>
        </is>
      </c>
      <c r="B9" s="5" t="n">
        <v>-1596</v>
      </c>
      <c r="C9" s="5" t="n">
        <v>-356</v>
      </c>
      <c r="D9" s="5" t="n">
        <v>-1327</v>
      </c>
    </row>
    <row r="10">
      <c r="A10" s="4" t="inlineStr">
        <is>
          <t>Total deferred</t>
        </is>
      </c>
      <c r="B10" s="5" t="n">
        <v>-7135</v>
      </c>
      <c r="C10" s="5" t="n">
        <v>1012</v>
      </c>
      <c r="D10" s="5" t="n">
        <v>-1203</v>
      </c>
    </row>
    <row r="11">
      <c r="A11" s="4" t="inlineStr">
        <is>
          <t>Change in valuation allowance</t>
        </is>
      </c>
      <c r="B11" s="6" t="n">
        <v>7135</v>
      </c>
      <c r="C11" s="6" t="n">
        <v>-1012</v>
      </c>
      <c r="D11" s="5" t="n">
        <v>18768</v>
      </c>
    </row>
    <row r="12">
      <c r="A12" s="4" t="inlineStr">
        <is>
          <t>Income tax expense</t>
        </is>
      </c>
      <c r="D12" s="6" t="n">
        <v>1743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U.S. Federal Income Tax Rate to Effective Tax Rate From Continuing Operations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State taxes, net of federal benefit</t>
        </is>
      </c>
      <c r="B5" s="4" t="inlineStr">
        <is>
          <t>6.00%</t>
        </is>
      </c>
      <c r="C5" s="4" t="inlineStr">
        <is>
          <t>(8.00%)</t>
        </is>
      </c>
      <c r="D5" s="4" t="inlineStr">
        <is>
          <t>(30.00%)</t>
        </is>
      </c>
    </row>
    <row r="6">
      <c r="A6" s="4" t="inlineStr">
        <is>
          <t>Nondeductible expenses</t>
        </is>
      </c>
      <c r="B6" s="4" t="inlineStr">
        <is>
          <t>(1.00%)</t>
        </is>
      </c>
      <c r="C6" s="4" t="inlineStr">
        <is>
          <t>11.00%</t>
        </is>
      </c>
    </row>
    <row r="7">
      <c r="A7" s="4" t="inlineStr">
        <is>
          <t>Research and development credits</t>
        </is>
      </c>
      <c r="C7" s="4" t="inlineStr">
        <is>
          <t>(3.00%)</t>
        </is>
      </c>
      <c r="D7" s="4" t="inlineStr">
        <is>
          <t>(21.00%)</t>
        </is>
      </c>
    </row>
    <row r="8">
      <c r="A8" s="4" t="inlineStr">
        <is>
          <t>Change in valuation allowance</t>
        </is>
      </c>
      <c r="B8" s="4" t="inlineStr">
        <is>
          <t>(26.00%)</t>
        </is>
      </c>
      <c r="C8" s="4" t="inlineStr">
        <is>
          <t>(22.00%)</t>
        </is>
      </c>
      <c r="D8" s="4" t="inlineStr">
        <is>
          <t>430.00%</t>
        </is>
      </c>
    </row>
    <row r="9">
      <c r="A9" s="4" t="inlineStr">
        <is>
          <t>Other</t>
        </is>
      </c>
      <c r="C9" s="4" t="inlineStr">
        <is>
          <t>1.00%</t>
        </is>
      </c>
      <c r="D9" s="4" t="inlineStr">
        <is>
          <t>(1.00%)</t>
        </is>
      </c>
    </row>
    <row r="10">
      <c r="A10" s="4" t="inlineStr">
        <is>
          <t>Effective income tax rate</t>
        </is>
      </c>
      <c r="D10" s="4" t="inlineStr">
        <is>
          <t>399.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19USD ($)</t>
        </is>
      </c>
    </row>
    <row r="3">
      <c r="A3" s="3" t="inlineStr">
        <is>
          <t>Statement Of Cash Flows [Abstract]</t>
        </is>
      </c>
    </row>
    <row r="4">
      <c r="A4" s="4" t="inlineStr">
        <is>
          <t>Issuance of long-term debt, original issue discount</t>
        </is>
      </c>
      <c r="B4" s="6" t="n">
        <v>114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to Significant Portions of Deferred Tax Assets (Detail) - USD ($) $ in Thousands</t>
        </is>
      </c>
      <c r="B1" s="2" t="inlineStr">
        <is>
          <t>Dec. 31, 2020</t>
        </is>
      </c>
      <c r="C1" s="2" t="inlineStr">
        <is>
          <t>Dec. 31, 2019</t>
        </is>
      </c>
    </row>
    <row r="2">
      <c r="A2" s="3" t="inlineStr">
        <is>
          <t>Income Tax Disclosure [Abstract]</t>
        </is>
      </c>
    </row>
    <row r="3">
      <c r="A3" s="4" t="inlineStr">
        <is>
          <t>Net operating loss carryforwards</t>
        </is>
      </c>
      <c r="B3" s="6" t="n">
        <v>37127</v>
      </c>
      <c r="C3" s="6" t="n">
        <v>35052</v>
      </c>
    </row>
    <row r="4">
      <c r="A4" s="4" t="inlineStr">
        <is>
          <t>Interest expense</t>
        </is>
      </c>
      <c r="B4" s="5" t="n">
        <v>11380</v>
      </c>
      <c r="C4" s="5" t="n">
        <v>6966</v>
      </c>
    </row>
    <row r="5">
      <c r="A5" s="4" t="inlineStr">
        <is>
          <t>Stock-based compensation</t>
        </is>
      </c>
      <c r="B5" s="5" t="n">
        <v>4683</v>
      </c>
      <c r="C5" s="5" t="n">
        <v>4441</v>
      </c>
    </row>
    <row r="6">
      <c r="A6" s="4" t="inlineStr">
        <is>
          <t>Research and development credits</t>
        </is>
      </c>
      <c r="B6" s="5" t="n">
        <v>4443</v>
      </c>
      <c r="C6" s="5" t="n">
        <v>4443</v>
      </c>
    </row>
    <row r="7">
      <c r="A7" s="4" t="inlineStr">
        <is>
          <t>Capitalized start-up costs</t>
        </is>
      </c>
      <c r="B7" s="5" t="n">
        <v>1438</v>
      </c>
      <c r="C7" s="5" t="n">
        <v>1588</v>
      </c>
    </row>
    <row r="8">
      <c r="A8" s="4" t="inlineStr">
        <is>
          <t>Other temporary differences</t>
        </is>
      </c>
      <c r="B8" s="5" t="n">
        <v>1194</v>
      </c>
      <c r="C8" s="5" t="n">
        <v>828</v>
      </c>
    </row>
    <row r="9">
      <c r="A9" s="4" t="inlineStr">
        <is>
          <t>Gross deferred tax asset</t>
        </is>
      </c>
      <c r="B9" s="5" t="n">
        <v>60265</v>
      </c>
      <c r="C9" s="5" t="n">
        <v>53318</v>
      </c>
    </row>
    <row r="10">
      <c r="A10" s="4" t="inlineStr">
        <is>
          <t>Valuation allowance</t>
        </is>
      </c>
      <c r="B10" s="5" t="n">
        <v>-52349</v>
      </c>
      <c r="C10" s="5" t="n">
        <v>-45214</v>
      </c>
    </row>
    <row r="11">
      <c r="A11" s="4" t="inlineStr">
        <is>
          <t>Net deferred tax asset</t>
        </is>
      </c>
      <c r="B11" s="5" t="n">
        <v>7916</v>
      </c>
      <c r="C11" s="5" t="n">
        <v>8104</v>
      </c>
    </row>
    <row r="12">
      <c r="A12" s="4" t="inlineStr">
        <is>
          <t>Depreciation</t>
        </is>
      </c>
      <c r="B12" s="5" t="n">
        <v>-5511</v>
      </c>
      <c r="C12" s="5" t="n">
        <v>-5308</v>
      </c>
    </row>
    <row r="13">
      <c r="A13" s="4" t="inlineStr">
        <is>
          <t>Deferred revenue</t>
        </is>
      </c>
      <c r="B13" s="5" t="n">
        <v>-2084</v>
      </c>
      <c r="C13" s="5" t="n">
        <v>-2533</v>
      </c>
    </row>
    <row r="14">
      <c r="A14" s="4" t="inlineStr">
        <is>
          <t>Other</t>
        </is>
      </c>
      <c r="B14" s="5" t="n">
        <v>-321</v>
      </c>
      <c r="C14" s="5" t="n">
        <v>-263</v>
      </c>
    </row>
    <row r="15">
      <c r="A15" s="4" t="inlineStr">
        <is>
          <t>Deferred tax liability</t>
        </is>
      </c>
      <c r="B15" s="6" t="n">
        <v>-7916</v>
      </c>
      <c r="C15" s="6" t="n">
        <v>-81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Income Taxes - Summary of Federal Net Operating Losses and Tax Credits Carryforwards (Detail) $ in Thousands</t>
        </is>
      </c>
      <c r="B1" s="2" t="inlineStr">
        <is>
          <t>12 Months Ended</t>
        </is>
      </c>
    </row>
    <row r="2">
      <c r="B2" s="2" t="inlineStr">
        <is>
          <t>Dec. 31, 2020USD ($)</t>
        </is>
      </c>
    </row>
    <row r="3">
      <c r="A3" s="3" t="inlineStr">
        <is>
          <t>Operating Loss Carryforwards [Line Items]</t>
        </is>
      </c>
    </row>
    <row r="4">
      <c r="A4" s="4" t="inlineStr">
        <is>
          <t>Net operating losses, Expiration period</t>
        </is>
      </c>
      <c r="B4" s="4" t="inlineStr">
        <is>
          <t xml:space="preserve">state net operating loss carryforwards may be further limited, including in Pennsylvania, which has a limitation of 40% of taxable income after modifications and apportionment on state net operating losses utilized in any one year during tax years beginning 2019. </t>
        </is>
      </c>
    </row>
    <row r="5">
      <c r="A5" s="4" t="inlineStr">
        <is>
          <t>Federal and state research and development credits</t>
        </is>
      </c>
      <c r="B5" s="6" t="n">
        <v>4360</v>
      </c>
    </row>
    <row r="6">
      <c r="A6" s="4" t="inlineStr">
        <is>
          <t>Federal and state research and development credits, Expiration period start</t>
        </is>
      </c>
      <c r="B6" s="4" t="inlineStr">
        <is>
          <t>2028</t>
        </is>
      </c>
    </row>
    <row r="7">
      <c r="A7" s="4" t="inlineStr">
        <is>
          <t>Federal and state research and development credits, Expiration period end</t>
        </is>
      </c>
      <c r="B7" s="4" t="inlineStr">
        <is>
          <t>2039</t>
        </is>
      </c>
    </row>
    <row r="8">
      <c r="A8" s="4" t="inlineStr">
        <is>
          <t>Federal [Member] | Tax Year2008 To2017</t>
        </is>
      </c>
    </row>
    <row r="9">
      <c r="A9" s="3" t="inlineStr">
        <is>
          <t>Operating Loss Carryforwards [Line Items]</t>
        </is>
      </c>
    </row>
    <row r="10">
      <c r="A10" s="4" t="inlineStr">
        <is>
          <t>Net operating losses</t>
        </is>
      </c>
      <c r="B10" s="6" t="n">
        <v>8200</v>
      </c>
    </row>
    <row r="11">
      <c r="A11" s="4" t="inlineStr">
        <is>
          <t>Net operating losses, Expiration period start</t>
        </is>
      </c>
      <c r="B11" s="4" t="inlineStr">
        <is>
          <t>2028</t>
        </is>
      </c>
    </row>
    <row r="12">
      <c r="A12" s="4" t="inlineStr">
        <is>
          <t>Net operating losses, Expiration period end</t>
        </is>
      </c>
      <c r="B12" s="4" t="inlineStr">
        <is>
          <t>2037</t>
        </is>
      </c>
    </row>
    <row r="13">
      <c r="A13" s="4" t="inlineStr">
        <is>
          <t>Federal [Member] | 2018 to 2020 [Member]</t>
        </is>
      </c>
    </row>
    <row r="14">
      <c r="A14" s="3" t="inlineStr">
        <is>
          <t>Operating Loss Carryforwards [Line Items]</t>
        </is>
      </c>
    </row>
    <row r="15">
      <c r="A15" s="4" t="inlineStr">
        <is>
          <t>Net operating losses</t>
        </is>
      </c>
      <c r="B15" s="6" t="n">
        <v>122418</v>
      </c>
    </row>
    <row r="16">
      <c r="A16" s="4" t="inlineStr">
        <is>
          <t>Net operating losses, Expiration period</t>
        </is>
      </c>
      <c r="B16" s="4" t="inlineStr">
        <is>
          <t>No expiration</t>
        </is>
      </c>
    </row>
    <row r="17">
      <c r="A17" s="4" t="inlineStr">
        <is>
          <t>State [Member]</t>
        </is>
      </c>
    </row>
    <row r="18">
      <c r="A18" s="3" t="inlineStr">
        <is>
          <t>Operating Loss Carryforwards [Line Items]</t>
        </is>
      </c>
    </row>
    <row r="19">
      <c r="A19" s="4" t="inlineStr">
        <is>
          <t>Net operating losses</t>
        </is>
      </c>
      <c r="B19" s="6" t="n">
        <v>127368</v>
      </c>
    </row>
    <row r="20">
      <c r="A20" s="4" t="inlineStr">
        <is>
          <t>Net operating losses, Expiration period start</t>
        </is>
      </c>
      <c r="B20" s="4" t="inlineStr">
        <is>
          <t>2028</t>
        </is>
      </c>
    </row>
    <row r="21">
      <c r="A21" s="4" t="inlineStr">
        <is>
          <t>Net operating losses, Expiration period end</t>
        </is>
      </c>
      <c r="B21" s="4" t="inlineStr">
        <is>
          <t>204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 Additional Information (Detail)</t>
        </is>
      </c>
      <c r="B1" s="2" t="inlineStr">
        <is>
          <t>12 Months Ended</t>
        </is>
      </c>
    </row>
    <row r="2">
      <c r="B2" s="2" t="inlineStr">
        <is>
          <t>Dec. 31, 2020USD ($)</t>
        </is>
      </c>
    </row>
    <row r="3">
      <c r="A3" s="3" t="inlineStr">
        <is>
          <t>Income Tax Disclosure [Abstract]</t>
        </is>
      </c>
    </row>
    <row r="4">
      <c r="A4" s="4" t="inlineStr">
        <is>
          <t>Operating loss and research and development tax credit carryforwards percentage of change in ownership</t>
        </is>
      </c>
      <c r="B4" s="4" t="inlineStr">
        <is>
          <t>50.00%</t>
        </is>
      </c>
    </row>
    <row r="5">
      <c r="A5" s="4" t="inlineStr">
        <is>
          <t>Operating loss and research and development tax credit carryforwards percentage of change in ownership period</t>
        </is>
      </c>
      <c r="B5" s="4" t="inlineStr">
        <is>
          <t>3 years</t>
        </is>
      </c>
    </row>
    <row r="6">
      <c r="A6" s="4" t="inlineStr">
        <is>
          <t>Percentage of limitation on taxable income after modification and apportionment</t>
        </is>
      </c>
      <c r="B6" s="4" t="inlineStr">
        <is>
          <t>40.00%</t>
        </is>
      </c>
    </row>
    <row r="7">
      <c r="A7" s="4" t="inlineStr">
        <is>
          <t>Net operating loss carryforwards, limitation</t>
        </is>
      </c>
      <c r="B7" s="4" t="inlineStr">
        <is>
          <t xml:space="preserve">state net operating loss carryforwards may be further limited, including in Pennsylvania, which has a limitation of 40% of taxable income after modifications and apportionment on state net operating losses utilized in any one year during tax years beginning 2019. </t>
        </is>
      </c>
    </row>
    <row r="8">
      <c r="A8" s="4" t="inlineStr">
        <is>
          <t>Accrued interest or penalties related to uncertain tax positions</t>
        </is>
      </c>
      <c r="B8" s="6" t="n">
        <v>0</v>
      </c>
    </row>
    <row r="9">
      <c r="A9" s="4" t="inlineStr">
        <is>
          <t>Recognized amounts of interest or penalties related to uncertain tax positions</t>
        </is>
      </c>
      <c r="B9" s="6" t="n">
        <v>0</v>
      </c>
    </row>
    <row r="10">
      <c r="A10" s="4" t="inlineStr">
        <is>
          <t>Income tax examination</t>
        </is>
      </c>
      <c r="B10" s="4" t="inlineStr">
        <is>
          <t>Due to net operating loss and tax credit carry forwards that remain unutilized, income tax returns for tax years from inception through 2020 remain subject to examination by the taxing jurisdiction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recognized in Balance Sheet (Detail) - USD ($) $ in Thousands</t>
        </is>
      </c>
      <c r="B1" s="2" t="inlineStr">
        <is>
          <t>Dec. 31, 2020</t>
        </is>
      </c>
      <c r="C1" s="2" t="inlineStr">
        <is>
          <t>Dec. 31, 2019</t>
        </is>
      </c>
    </row>
    <row r="2">
      <c r="A2" s="3" t="inlineStr">
        <is>
          <t>Lessee Lease Description [Line Items]</t>
        </is>
      </c>
    </row>
    <row r="3">
      <c r="A3" s="4" t="inlineStr">
        <is>
          <t>Right-of-use asset</t>
        </is>
      </c>
      <c r="B3" s="6" t="n">
        <v>486</v>
      </c>
      <c r="C3" s="6" t="n">
        <v>485</v>
      </c>
    </row>
    <row r="4">
      <c r="A4" s="4" t="inlineStr">
        <is>
          <t>Accrued Expenses and Other Current Liabilities [Member]</t>
        </is>
      </c>
    </row>
    <row r="5">
      <c r="A5" s="3" t="inlineStr">
        <is>
          <t>Liabilities:</t>
        </is>
      </c>
    </row>
    <row r="6">
      <c r="A6" s="4" t="inlineStr">
        <is>
          <t>Current</t>
        </is>
      </c>
      <c r="B6" s="5" t="n">
        <v>145</v>
      </c>
      <c r="C6" s="5" t="n">
        <v>148</v>
      </c>
    </row>
    <row r="7">
      <c r="A7" s="4" t="inlineStr">
        <is>
          <t>Other Liabilities [Member]</t>
        </is>
      </c>
    </row>
    <row r="8">
      <c r="A8" s="3" t="inlineStr">
        <is>
          <t>Liabilities:</t>
        </is>
      </c>
    </row>
    <row r="9">
      <c r="A9" s="4" t="inlineStr">
        <is>
          <t>Noncurrent</t>
        </is>
      </c>
      <c r="B9" s="6" t="n">
        <v>366</v>
      </c>
      <c r="C9" s="6" t="n">
        <v>3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Leases - Additional Information (Detail)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lease, weighted average remaining term</t>
        </is>
      </c>
      <c r="B4" s="4" t="inlineStr">
        <is>
          <t>4 years 6 months</t>
        </is>
      </c>
    </row>
    <row r="5">
      <c r="A5" s="4" t="inlineStr">
        <is>
          <t>Operating lease, weighted average discount rate percent</t>
        </is>
      </c>
      <c r="B5" s="4" t="inlineStr">
        <is>
          <t>16.00%</t>
        </is>
      </c>
    </row>
    <row r="6">
      <c r="A6" s="4" t="inlineStr">
        <is>
          <t>Total operating lease, cost</t>
        </is>
      </c>
      <c r="B6" s="6" t="n">
        <v>310</v>
      </c>
      <c r="C6" s="6" t="n">
        <v>306</v>
      </c>
    </row>
    <row r="7">
      <c r="A7" s="4" t="inlineStr">
        <is>
          <t>Georgia [Member]</t>
        </is>
      </c>
    </row>
    <row r="8">
      <c r="A8" s="3" t="inlineStr">
        <is>
          <t>Lessee Lease Description [Line Items]</t>
        </is>
      </c>
    </row>
    <row r="9">
      <c r="A9" s="4" t="inlineStr">
        <is>
          <t>Operating lease, term of contract</t>
        </is>
      </c>
      <c r="B9" s="4" t="inlineStr">
        <is>
          <t>7 years</t>
        </is>
      </c>
    </row>
    <row r="10">
      <c r="A10" s="4" t="inlineStr">
        <is>
          <t>Operating lease, option to extend</t>
        </is>
      </c>
      <c r="B10" s="4" t="inlineStr">
        <is>
          <t>The development facility lease includes options to extend the lease for up to 15 additional years, none of which are included in the lease term.</t>
        </is>
      </c>
    </row>
    <row r="11">
      <c r="A11" s="4" t="inlineStr">
        <is>
          <t>Operating lease expiration year</t>
        </is>
      </c>
      <c r="B11" s="4" t="inlineStr">
        <is>
          <t>2025</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Future Lease Payments for the Development Lease (Detail) $ in Thousands</t>
        </is>
      </c>
      <c r="B1" s="2" t="inlineStr">
        <is>
          <t>Dec. 31, 2020USD ($)</t>
        </is>
      </c>
    </row>
    <row r="2">
      <c r="A2" s="3" t="inlineStr">
        <is>
          <t>Lessee Lease Description [Line Items]</t>
        </is>
      </c>
    </row>
    <row r="3">
      <c r="A3" s="4" t="inlineStr">
        <is>
          <t>2021</t>
        </is>
      </c>
      <c r="B3" s="6" t="n">
        <v>156</v>
      </c>
    </row>
    <row r="4">
      <c r="A4" s="4" t="inlineStr">
        <is>
          <t>2022</t>
        </is>
      </c>
      <c r="B4" s="5" t="n">
        <v>156</v>
      </c>
    </row>
    <row r="5">
      <c r="A5" s="4" t="inlineStr">
        <is>
          <t>2023</t>
        </is>
      </c>
      <c r="B5" s="5" t="n">
        <v>156</v>
      </c>
    </row>
    <row r="6">
      <c r="A6" s="4" t="inlineStr">
        <is>
          <t>2024</t>
        </is>
      </c>
      <c r="B6" s="5" t="n">
        <v>156</v>
      </c>
    </row>
    <row r="7">
      <c r="A7" s="4" t="inlineStr">
        <is>
          <t>2025 and thereafter</t>
        </is>
      </c>
      <c r="B7" s="5" t="n">
        <v>91</v>
      </c>
    </row>
    <row r="8">
      <c r="A8" s="4" t="inlineStr">
        <is>
          <t>Total lease payments</t>
        </is>
      </c>
      <c r="B8" s="5" t="n">
        <v>715</v>
      </c>
    </row>
    <row r="9">
      <c r="A9" s="4" t="inlineStr">
        <is>
          <t>Less imputed interest</t>
        </is>
      </c>
      <c r="B9" s="5" t="n">
        <v>-204</v>
      </c>
    </row>
    <row r="10">
      <c r="A10" s="4" t="inlineStr">
        <is>
          <t>Accrued Expenses and Other Current Liabilities [Member]</t>
        </is>
      </c>
    </row>
    <row r="11">
      <c r="A11" s="3" t="inlineStr">
        <is>
          <t>Lessee Lease Description [Line Items]</t>
        </is>
      </c>
    </row>
    <row r="12">
      <c r="A12" s="4" t="inlineStr">
        <is>
          <t>Operating lease liability</t>
        </is>
      </c>
      <c r="B12" s="6" t="n">
        <v>5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Baudax Bio [Member]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Selling, general, and administrative expenses</t>
        </is>
      </c>
      <c r="B4" s="6" t="n">
        <v>1964</v>
      </c>
      <c r="C4" s="6" t="n">
        <v>206</v>
      </c>
    </row>
    <row r="5">
      <c r="A5" s="4" t="inlineStr">
        <is>
          <t>Accounts receivable, related parties, current</t>
        </is>
      </c>
      <c r="B5" s="6" t="n">
        <v>65</v>
      </c>
    </row>
    <row r="6">
      <c r="A6" s="4" t="inlineStr">
        <is>
          <t>Accounts payable, related parties, current</t>
        </is>
      </c>
      <c r="C6" s="6" t="n">
        <v>27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 Additional Information (Detail) - USD ($)</t>
        </is>
      </c>
      <c r="B1" s="2" t="inlineStr">
        <is>
          <t>Feb. 19, 2021</t>
        </is>
      </c>
      <c r="C1" s="2" t="inlineStr">
        <is>
          <t>Jul. 07, 2015</t>
        </is>
      </c>
    </row>
    <row r="2">
      <c r="A2" s="4" t="inlineStr">
        <is>
          <t>Private Placement [Member]</t>
        </is>
      </c>
    </row>
    <row r="3">
      <c r="A3" s="3" t="inlineStr">
        <is>
          <t>Subsequent Event [Line Items]</t>
        </is>
      </c>
    </row>
    <row r="4">
      <c r="A4" s="4" t="inlineStr">
        <is>
          <t>Common stock, shares sold</t>
        </is>
      </c>
      <c r="C4" s="5" t="n">
        <v>1379311</v>
      </c>
    </row>
    <row r="5">
      <c r="A5" s="4" t="inlineStr">
        <is>
          <t>Subsequent Event [Member] | Athyrium Fifth Amendment Credit Agreement [Member]</t>
        </is>
      </c>
    </row>
    <row r="6">
      <c r="A6" s="3" t="inlineStr">
        <is>
          <t>Subsequent Event [Line Items]</t>
        </is>
      </c>
    </row>
    <row r="7">
      <c r="A7" s="4" t="inlineStr">
        <is>
          <t>Repayments of debt</t>
        </is>
      </c>
      <c r="B7" s="6" t="n">
        <v>16000000</v>
      </c>
    </row>
    <row r="8">
      <c r="A8" s="4" t="inlineStr">
        <is>
          <t>Debt description</t>
        </is>
      </c>
      <c r="B8" s="4" t="inlineStr">
        <is>
          <t>the Company entered into the Fifth Amendment to Credit Agreement and Investment Documents (the “Fifth Amendment”) with Athyrium (see note 10). The Fifth Amendment provides for (i) the repayment by the Company of $16.0 million of the outstanding principal amount of the loans issued under the Credit Agreement, (ii) a reduction of the interest rate on the remaining loans outstanding, and (iii) permits an equity issuance in connection with the Fifth Amendment. The Fifth Amendment also changes certain other terms and covenants contained the Credit Agreement that allow the Company to pursue additional acquisitions as well as easing certain requirements surrounding the financial covenants, including the liquidity the Company is required to maintain as well as the threshold for compliance with the consolidated leverage ratio</t>
        </is>
      </c>
    </row>
    <row r="9">
      <c r="A9" s="4" t="inlineStr">
        <is>
          <t>Principal and exit fee, prepaid without penalty</t>
        </is>
      </c>
      <c r="B9" s="6" t="n">
        <v>9360285</v>
      </c>
    </row>
    <row r="10">
      <c r="A10" s="4" t="inlineStr">
        <is>
          <t>Subsequent Event [Member] | Athyrium Fifth Amendment Credit Agreement [Member] | Private Placement [Member]</t>
        </is>
      </c>
    </row>
    <row r="11">
      <c r="A11" s="3" t="inlineStr">
        <is>
          <t>Subsequent Event [Line Items]</t>
        </is>
      </c>
    </row>
    <row r="12">
      <c r="A12" s="4" t="inlineStr">
        <is>
          <t>Common stock, shares sold</t>
        </is>
      </c>
      <c r="B12" s="5" t="n">
        <v>22024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t>
        </is>
      </c>
      <c r="B1" s="2" t="inlineStr">
        <is>
          <t>12 Months Ended</t>
        </is>
      </c>
    </row>
    <row r="2">
      <c r="B2" s="2" t="inlineStr">
        <is>
          <t>Dec. 31, 2020</t>
        </is>
      </c>
    </row>
    <row r="3">
      <c r="A3" s="3" t="inlineStr">
        <is>
          <t>Organization Consolidation And Presentation Of Financial Statements [Abstract]</t>
        </is>
      </c>
    </row>
    <row r="4">
      <c r="A4" s="4" t="inlineStr">
        <is>
          <t>Background</t>
        </is>
      </c>
      <c r="B4" s="4" t="inlineStr">
        <is>
          <t>(1)
Background Recro Pharma, Inc. (the “Company”) was incorporated in Pennsylvania on November 15, 2007. The Company is a dedicated contract development and manufacturing organization (“CDMO”) solving complex formulation and manufacturing challenges for companies developing oral solid dose drug products. It leverages its formulation and development expertise to develop and manufacture pharmaceutical products using proprietary delivery technologies and know-how for commercial partners who commercialize or plan to commercialize these products. The Company operates in one segment. In November 2019, the Company’s completed the spin-out of its former Acute Care business, which developed products for hospital and other acute care settings, as further described in note 3. The Company has incurred net losses since inception and has an accumulated deficit of $234,384 as of December 31, 2020, which is mostly related to activities that are presented as discontinued operations as a result of the spin-off of its former Acute Care business into Baudax Bio. The Company’s future operations are highly dependent on the continued profitability of its manufacturing operations. Management believes that it is probable that the Company will be able to meet its obligations as they become due within one year after the date the financial statements a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12 Months Ended</t>
        </is>
      </c>
    </row>
    <row r="2">
      <c r="B2" s="2" t="inlineStr">
        <is>
          <t>Dec. 31, 2020</t>
        </is>
      </c>
    </row>
    <row r="3">
      <c r="A3" s="3" t="inlineStr">
        <is>
          <t>Accounting Policies [Abstract]</t>
        </is>
      </c>
    </row>
    <row r="4">
      <c r="A4" s="4" t="inlineStr">
        <is>
          <t>Summary of Significant Accounting Principles</t>
        </is>
      </c>
      <c r="B4" s="4" t="inlineStr">
        <is>
          <t xml:space="preserve">( 2 )
Summary of Significant Accounting Principles
(a)
Basis of Presentation and Principles of Consolidation The accompanying unaudited consolidated financial statements of the Company and its subsidiaries have been prepared in accordance with U.S. generally accepted accounting principles (“U.S. GAAP”). The Company’s consolidated financial statements include the accounts of the Company and its wholly-owned subsidiaries. All intercompany accounts and transactions have been eliminated.
(b)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c)
Cash and Cash Equivalents Cash and cash equivalents represent cash in banks and highly liquid short-term investments that have maturities of three months or less when acquired. These highly liquid short-term investments are both readily convertible to known amounts of cash and so near to their maturity that they present insignificant risk of changes in value because of the changes in interest rates.
(d)
Property, Plant and Equipment Property, plant and equipment are recorded at cost less accumulated depreciation and amortization. Depreciation and amortization are computed using the straight-line method over the estimated useful lives of the assets, which are as follows: three to ten years for furniture, office and computer equipment; six to ten years for manufacturing equipment; 40 years for buildings; and the shorter of the lease term or useful life for leasehold improvements. Repairs and maintenance costs are expensed as incurred. The Company reviews the carrying value of property, plant and equipment for recoverability whenever events occur or changes in circumstances indicate that the carrying amount of individual assets or asset groups may not be recoverable.
( e )
Goodwill and Intangible Assets Goodwill represents the excess of purchase price over the fair value of net assets acquired by the Company. Goodwill is not amortized but assessed for impairment on an annual basis or more frequently if impairment indicators exist. The impairment analysis for goodwill consists of an optional qualitative assessment potentially followed by a quantitative analysis. If we determine that the carrying value of the Company’s reporting unit exceeds its fair value, an impairment charge is recorded for the excess. Intangible assets include the Company’s royalties and contract manufacturing relationships assets. The royalties and contract manufacturing relationships intangible asset is considered a definite-lived intangible asset and is amortized on a straight-line basis over a useful life of six years. The Company is required to review the carrying value of definite-lived intangible assets for recoverability whenever events occur or changes in circumstances indicate that the carrying amount of an asset or asset group may not be recoverable. The Company performs its annual goodwill impairment test as of November 30 th
( f )
Revenue Recognition The Company generates revenues from manufacturing, packaging, research and development and related services for multiple pharmaceutical companies. The agreements that the Company has with its commercial partners provide for manufacturing revenues, sales-based royalties and/or profit-sharing components. Manufacturing Revenue Manufacturing and other related services revenue is recognized upon transfer of control of a product to a customer, generally upon shipment, based on a transaction price that reflects the consideration the Company expects to be entitled to as specified in the agreement with the commercial partner, which could include pricing and volume-based adjustments. Profit-sharing Revenue In addition to manufacturing and packaging revenue, certain customer agreements may have intellectual property sales-based profit-sharing and/or royalties consideration, collectively referred to as profit-sharing, computed on the net product sales of the commercial partner. Profit-sharing revenues are generally recognized under the terms of the applicable license, development and/or supply agreement. For arrangements that include sales-based profit-sharing where the license for intellectual property is deemed to be the predominant item to which the profit-sharing relates, the Company recognizes revenue when the related sales occur by the commercial partner. For arrangements that include sales-based profit-sharing where the license for intellectual property is not deemed to be the predominant item to which the profit-sharing relates, the Company recognizes revenue upon transfer of control of the manufactured product. In these cases, significant judgment is required to calculate the estimated variable consideration from such profit-sharing using the expected value method based on historical commercial partner pricing and deductions. Estimated variable consideration is partially constrained due to the uncertainty of price adjustments made by the Company’s commercial partners, which are outside of the Company’s control. Factors causing price adjustments by the Company’s commercial partners include increased competition in the products’ markets, mix of volume between the commercial partners’ customers, and changes in government pricing. Research and Development Research and development revenue includes services associated with formulation, process development, clinical trials materials services, as well as custom development of manufacturing processes and analytical methods for a customer’s non-clinical, clinical and commercial products. Such revenues are recognized at a point in time or over time depending on the nature and particular facts and circumstances associated with the contract terms. In contracts that specify milestones, the Company evaluates whether the milestones are considered probable of being achieved and estimates the amount to be included in the transaction price using the most likely amount method. Milestone payments related to arrangements under which the Company has continuing performance obligations are deferred and recognized over the period of performance. Milestone payments that are not within the Company’s control, such as submission for approval to regulators by a commercial partner or approvals from regulators, are not considered probable of being achieved until those submissions are submitted by the customer or approvals are received. In contracts that require revenue recognition over time, the Company utilizes input or output methods, depending on the specifics of the contract, that compare the cumulative work-in-process to date to the most current estimates for the entire performance obligation. Under these contracts, the customer typically owns the product details and process, which have no alternative use. These projects are customized to each customer to meet its specifications and typically only one performance obligation is included. Each project represents a distinct service that is sold separately and has stand-alone value to the customer. The customer also retains control of its product as the product is being created or enhanced by the Company’s services and can make changes to its process or specifications upon request.
( g )
Concentration of Credit Risk Financial instruments that potentially subject the Company to significant concentration of credit risk consist primarily of cash, cash equivalents and accounts receivable. The Company manages its cash and cash equivalents based on established guidelines relative to diversification and maturities to maintain safety and liquidity. The Company’s accounts receivable balances are primarily concentrated among three customers. If any of these customers’ receivable balances should be deemed uncollectible, it could have a material adverse effect on the Company’s results of operations and financial condition. The Company is dependent on its relationships with a small number of commercial partners, with its three largest customers having generated 90% or more of its revenues for the periods presented.
( h )
Stock-based Compensation Expense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w Upon exercise of stock options or vesting of restricted stock units, the holder may elect to cover tax withholdings by forfeiting shares of an equivalent value. In such cases, the Company issues net new shares to the holder, pays the tax withholding on behalf of the participant and presents the payment similar to a capital distribution: a reduction to additional paid-in-capital and a financing cash outflow in the consolidated financial statements. For non-employee stock-based awards, the Company recognizes compensation expense on a straight-line basis over the vesting period of each separated vesting tranche of the award, which is known as the accelerated attribution method. The estimation of the number of stock awards that will ultimately vest requires judgment, and to the extent actual results or updated estimates differ from the Company’s current estimates, such amounts are recognized as an adjustment in the period in which estimates are revised.
( i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A full valuation allowance was recorded as of December 31, 2020 and December 31, 2019.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
( j )
Income or Loss Per Share Basic income or loss per share is determined by dividing net income or loss (the numerator) by the weighted average common shares outstanding during the period (the denominator). To calculate diluted income or loss per share, the numerator and denominator are adjusted to eliminate the income or loss and the dilutive effects on shares, respectively, caused by outstanding common stock options, warrants and unvested restricted stock units, using the treasury stock method, if the inclusion of such instruments would be dilutive. For the periods presented, only the denominator of 2019 basic income per share was adjusted for the dilutive effects described above. The following table presents those effects:
Year
Weighted average shares outstanding, basic
22,414,194
Dilutive impact of:
Restricted stock units
377,852
Stock options
673,364
Warrants
143,452
Weighted average shares outstanding, diluted
23,608,862
The following potentially dilutive securities have been excluded from the computations of diluted weighted average shares outstanding, as they would have been anti-dilutive:
Year ended December 31,
2020
2019
2018
Restricted stock units
684,852
29,897
605,626
Stock options
3,577,605
1,963,760
3,402,415
Warrants
348,664
—
838,664
Amounts in the table above reflect the common stock equivalents of the noted instruments.
( k )
Recent Accounting Pronouncements Recently Adopted Accounting Pronouncements On January 1, 2018, the Company adopted a comprehensive new five-step framework for revenue recognition, ASU 2014-09, Revenue from Contracts with Customers (Topic 606), In February 2016, the FASB issued ASU No. 2016-02, “ Leases (Topic 842) Targeted Improvements $692 and an operating lease liability of $728. On January 1, 2020, the Company adopted ASU 2018-13, “ Fair Value Measurement (Topic 820): Disclosure Framework—Changes to the Disclosure Requirements for Fair Value Measurement, Fair Value Measurement There was no impact upon adoption because the Company is not currently required to provide any of the disclosures impacted by the new standard. On January 1, 2021, the Company adopted ASU No. 2016-13, “ Financial Instruments – Credit Losses (Topic 326): Measurement of Credit Losses on Financial Instruments,” or ASU 2016-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7:10:26Z</dcterms:created>
  <dcterms:modified xmlns:dcterms="http://purl.org/dc/terms/" xmlns:xsi="http://www.w3.org/2001/XMLSchema-instance" xsi:type="dcterms:W3CDTF">2021-02-26T07:10:26Z</dcterms:modified>
</cp:coreProperties>
</file>